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FAIR VALUE MEASUREMENTS - Note " sheetId="7" state="visible" r:id="rId7"/>
    <sheet xmlns:r="http://schemas.openxmlformats.org/officeDocument/2006/relationships" name="INTANGIBLE ASSETS - Note 3" sheetId="8" state="visible" r:id="rId8"/>
    <sheet xmlns:r="http://schemas.openxmlformats.org/officeDocument/2006/relationships" name="GOODWILL - Note 4" sheetId="9" state="visible" r:id="rId9"/>
    <sheet xmlns:r="http://schemas.openxmlformats.org/officeDocument/2006/relationships" name="COMMITMENTS AND CONTINGENCIES -" sheetId="10" state="visible" r:id="rId10"/>
    <sheet xmlns:r="http://schemas.openxmlformats.org/officeDocument/2006/relationships" name="STOCK-BASED COMPENSATION - Note" sheetId="11" state="visible" r:id="rId11"/>
    <sheet xmlns:r="http://schemas.openxmlformats.org/officeDocument/2006/relationships" name="INCOME TAXES - Note 7" sheetId="12" state="visible" r:id="rId12"/>
    <sheet xmlns:r="http://schemas.openxmlformats.org/officeDocument/2006/relationships" name="NET INCOME (LOSS) PER SHARE - N" sheetId="13" state="visible" r:id="rId13"/>
    <sheet xmlns:r="http://schemas.openxmlformats.org/officeDocument/2006/relationships" name="SEGMENT REPORTING - Note 9" sheetId="14" state="visible" r:id="rId14"/>
    <sheet xmlns:r="http://schemas.openxmlformats.org/officeDocument/2006/relationships" name="Summary of Significant Accounti" sheetId="15" state="visible" r:id="rId15"/>
    <sheet xmlns:r="http://schemas.openxmlformats.org/officeDocument/2006/relationships" name="FAIR VALUE MEASUREMENTS (Tables" sheetId="16" state="visible" r:id="rId16"/>
    <sheet xmlns:r="http://schemas.openxmlformats.org/officeDocument/2006/relationships" name="Intangible Assets (Tables)" sheetId="17" state="visible" r:id="rId17"/>
    <sheet xmlns:r="http://schemas.openxmlformats.org/officeDocument/2006/relationships" name="Goodwill (Tables)" sheetId="18" state="visible" r:id="rId18"/>
    <sheet xmlns:r="http://schemas.openxmlformats.org/officeDocument/2006/relationships" name="Commitments And Contingencies (" sheetId="19" state="visible" r:id="rId19"/>
    <sheet xmlns:r="http://schemas.openxmlformats.org/officeDocument/2006/relationships" name="Distribution of Stock-Based Com" sheetId="20" state="visible" r:id="rId20"/>
    <sheet xmlns:r="http://schemas.openxmlformats.org/officeDocument/2006/relationships" name="Stock-Based Compensation And Em" sheetId="21" state="visible" r:id="rId21"/>
    <sheet xmlns:r="http://schemas.openxmlformats.org/officeDocument/2006/relationships" name="Stock Repurchases (Tables)"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Description of the Business (Na" sheetId="25" state="visible" r:id="rId25"/>
    <sheet xmlns:r="http://schemas.openxmlformats.org/officeDocument/2006/relationships" name="Description of the Business (Ac" sheetId="26" state="visible" r:id="rId26"/>
    <sheet xmlns:r="http://schemas.openxmlformats.org/officeDocument/2006/relationships" name="Cash, Cash Equivalents and Inve" sheetId="27" state="visible" r:id="rId27"/>
    <sheet xmlns:r="http://schemas.openxmlformats.org/officeDocument/2006/relationships" name="Intangible Assets Schedule Of I" sheetId="28" state="visible" r:id="rId28"/>
    <sheet xmlns:r="http://schemas.openxmlformats.org/officeDocument/2006/relationships" name="Intangible Assets Schedule Of F" sheetId="29" state="visible" r:id="rId29"/>
    <sheet xmlns:r="http://schemas.openxmlformats.org/officeDocument/2006/relationships" name="Changes in Carrying Amount of G" sheetId="30" state="visible" r:id="rId30"/>
    <sheet xmlns:r="http://schemas.openxmlformats.org/officeDocument/2006/relationships" name="Commitments and Contingencies31" sheetId="31" state="visible" r:id="rId31"/>
    <sheet xmlns:r="http://schemas.openxmlformats.org/officeDocument/2006/relationships" name="Stock-based Compensation Stock-" sheetId="32" state="visible" r:id="rId32"/>
    <sheet xmlns:r="http://schemas.openxmlformats.org/officeDocument/2006/relationships" name="Stock-based Compensation Option" sheetId="33" state="visible" r:id="rId33"/>
    <sheet xmlns:r="http://schemas.openxmlformats.org/officeDocument/2006/relationships" name="Stock-based Compensation Stock " sheetId="34" state="visible" r:id="rId34"/>
    <sheet xmlns:r="http://schemas.openxmlformats.org/officeDocument/2006/relationships" name="Stock-based Compensation (Narra" sheetId="35" state="visible" r:id="rId35"/>
    <sheet xmlns:r="http://schemas.openxmlformats.org/officeDocument/2006/relationships" name="Stock Repurchases 2017 (Detail)" sheetId="36" state="visible" r:id="rId36"/>
    <sheet xmlns:r="http://schemas.openxmlformats.org/officeDocument/2006/relationships" name="Income Taxes (Narrative) (Detai" sheetId="37" state="visible" r:id="rId37"/>
    <sheet xmlns:r="http://schemas.openxmlformats.org/officeDocument/2006/relationships" name="Net Income (Loss) Per Share (De" sheetId="38" state="visible" r:id="rId38"/>
    <sheet xmlns:r="http://schemas.openxmlformats.org/officeDocument/2006/relationships" name="Net Income (Loss) Per Share (Op" sheetId="39" state="visible" r:id="rId39"/>
    <sheet xmlns:r="http://schemas.openxmlformats.org/officeDocument/2006/relationships" name="Segment Reporting Revenue and P" sheetId="40" state="visible" r:id="rId40"/>
  </sheets>
  <definedNames/>
  <calcPr calcId="124519" fullCalcOnLoad="1"/>
</workbook>
</file>

<file path=xl/sharedStrings.xml><?xml version="1.0" encoding="utf-8"?>
<sst xmlns="http://schemas.openxmlformats.org/spreadsheetml/2006/main" uniqueCount="325">
  <si>
    <t>Document and Entity Information - shares</t>
  </si>
  <si>
    <t>6 Months Ended</t>
  </si>
  <si>
    <t>Sep. 30, 2017</t>
  </si>
  <si>
    <t>Oct. 27, 2017</t>
  </si>
  <si>
    <t>Document And Entity Information</t>
  </si>
  <si>
    <t>Entity Registrant Name</t>
  </si>
  <si>
    <t>8X8 INC /DE/</t>
  </si>
  <si>
    <t>Entity Central Index Key</t>
  </si>
  <si>
    <t>Document Type</t>
  </si>
  <si>
    <t>10-Q</t>
  </si>
  <si>
    <t>Document Period End Date</t>
  </si>
  <si>
    <t>Sep. 30,
		2017</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2</t>
  </si>
  <si>
    <t>Document Fiscal Year Focus</t>
  </si>
  <si>
    <t>CONDENSED CONSOLIDATED BALANCE SHEETS - USD ($) $ in Thousands</t>
  </si>
  <si>
    <t>Mar. 31, 2017</t>
  </si>
  <si>
    <t>Current assets:</t>
  </si>
  <si>
    <t>Cash and cash equivalents</t>
  </si>
  <si>
    <t>Short-term investments</t>
  </si>
  <si>
    <t>Accounts receivable, net</t>
  </si>
  <si>
    <t>Other current assets</t>
  </si>
  <si>
    <t>Total current assets</t>
  </si>
  <si>
    <t>Property and equipment, net</t>
  </si>
  <si>
    <t>Intangible assets, net</t>
  </si>
  <si>
    <t>Goodwill</t>
  </si>
  <si>
    <t>Non-current deferred income taxes</t>
  </si>
  <si>
    <t>Other assets</t>
  </si>
  <si>
    <t>Total assets</t>
  </si>
  <si>
    <t>Current liabilities:</t>
  </si>
  <si>
    <t>Accounts payable</t>
  </si>
  <si>
    <t>Accrued compensation</t>
  </si>
  <si>
    <t>Accrued taxes</t>
  </si>
  <si>
    <t>Deferred revenue</t>
  </si>
  <si>
    <t>Other accrued liabilities</t>
  </si>
  <si>
    <t>Total current liabilities</t>
  </si>
  <si>
    <t>Non-current liabilities</t>
  </si>
  <si>
    <t>Total liabilities</t>
  </si>
  <si>
    <t>Commitments and contingencies (Note 5)</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6</t>
  </si>
  <si>
    <t>Condensed Consolidated Statements Of Operations</t>
  </si>
  <si>
    <t>Service revenue</t>
  </si>
  <si>
    <t>Product revenue</t>
  </si>
  <si>
    <t>Total revenue</t>
  </si>
  <si>
    <t>Operating expenses:</t>
  </si>
  <si>
    <t>Cost of service revenue</t>
  </si>
  <si>
    <t>Cost of product revenue</t>
  </si>
  <si>
    <t>Research and development</t>
  </si>
  <si>
    <t>Sales and marketing</t>
  </si>
  <si>
    <t>General and administrative</t>
  </si>
  <si>
    <t>Total operating expenses</t>
  </si>
  <si>
    <t>Loss from operations</t>
  </si>
  <si>
    <t>Other income, net</t>
  </si>
  <si>
    <t>Income (loss) before provision (benefit) for income taxes</t>
  </si>
  <si>
    <t>Provision (benefit) for income taxes</t>
  </si>
  <si>
    <t>Net income (loss)</t>
  </si>
  <si>
    <t>Net loss per share:</t>
  </si>
  <si>
    <t>Basic</t>
  </si>
  <si>
    <t>Diluted</t>
  </si>
  <si>
    <t>Weighted average number of shares:</t>
  </si>
  <si>
    <t>CONDENSED CONSOLIDATED STATEMENTS OF COMPREHENSIVE INCOME (LOSS) - USD ($) $ in Thousands</t>
  </si>
  <si>
    <t>Statement of Comprehensive Income [Abstract]</t>
  </si>
  <si>
    <t>Other comprehensive income (loss), net of tax</t>
  </si>
  <si>
    <t>Unrealized gain (loss) on investments in securities</t>
  </si>
  <si>
    <t>Foreign currency translation adjustment</t>
  </si>
  <si>
    <t>Comprehensive income (loss)</t>
  </si>
  <si>
    <t>CONDENSED CONSOLIDATED STATEMENTS OF CASH FLOWS - USD ($) $ in Thousands</t>
  </si>
  <si>
    <t>Cash flows from operating activities:</t>
  </si>
  <si>
    <t>Net loss</t>
  </si>
  <si>
    <t>Adjustments to reconcile net loss to net cash provided by operating activites:</t>
  </si>
  <si>
    <t>Depreciation</t>
  </si>
  <si>
    <t>Amortization of intangible assets</t>
  </si>
  <si>
    <t>Amortization of capitalized software</t>
  </si>
  <si>
    <t>Stock-based compensation</t>
  </si>
  <si>
    <t>Deferred income tax benefit</t>
  </si>
  <si>
    <t>Gain on escrow settlement</t>
  </si>
  <si>
    <t>Other</t>
  </si>
  <si>
    <t>Changes in assets and liabilities:</t>
  </si>
  <si>
    <t>Other current and noncurrent assets</t>
  </si>
  <si>
    <t>Accounts payable and accruals</t>
  </si>
  <si>
    <t>Net cash provided by operating activities</t>
  </si>
  <si>
    <t>Cash flows from investing activities:</t>
  </si>
  <si>
    <t>Purchases of property and equipment</t>
  </si>
  <si>
    <t>Proceeds from escrow settlement</t>
  </si>
  <si>
    <t>Cost of capitalized software</t>
  </si>
  <si>
    <t>Proceeds from maturity of investments</t>
  </si>
  <si>
    <t>Sales of investments - available for sale</t>
  </si>
  <si>
    <t>Purchase of investments - available for sale</t>
  </si>
  <si>
    <t>Net cash used in investing activities</t>
  </si>
  <si>
    <t>Cash flows from financing activities:</t>
  </si>
  <si>
    <t>Capital lease payments</t>
  </si>
  <si>
    <t>Payment of contingent consideration</t>
  </si>
  <si>
    <t>Repurchase and tax-related withholding of common stock</t>
  </si>
  <si>
    <t>Proceeds from issuance of common stock under employee stock plans</t>
  </si>
  <si>
    <t>Net cash (used in) provided by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Income taxes paid</t>
  </si>
  <si>
    <t>Interest paid</t>
  </si>
  <si>
    <t>Property and equipment acquired under capital leases</t>
  </si>
  <si>
    <t>DESCRIPTION OF BUSINESS AND SIGNIFICANT ACCOUNTING POLICIES - Note 1</t>
  </si>
  <si>
    <t>Notes to Financial Statements</t>
  </si>
  <si>
    <t xml:space="preserve">1. DESCRIPTION OF BUSINESS AND SIGNIFICANT ACCOUNTING POLICIES DESCRIPTION OF BUSINESS 8x8, Inc. (8x8 or the Company) is a leading
provider of truly unified cloud communications. The Company's suite of products weaves together unified cloud communications,
messaging, meeting and contact center solutions so today's organization can communicate at the speed of employee and customer
expectations. 8x8 technology provides one unified management platform with one communication experience for employees and customers,
as well as a real-time data analytics platform for constant learning and improvement. The Company is a provider of cloud-based,
enterprise-class software solutions that transform the way businesses communicate and collaborate globally. The Company's integrated,
"pure-cloud" offering combines global voice, conferencing, messaging and video with integrated workflows and big data
analytics on a single platform to enable increased team productivity, better customer engagement and real-time insights into business
performance. BASIS OF PRESENTATION 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The accompanying interim condensed consolidated
financial statements are unaudited and have been prepared on substantially the same basis as our annual consolidated financial
statements for the fiscal year ended March 31, 2017.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he March 31, 2017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7 and notes thereto included in the Company's fiscal 2017 Annual Report on Form 10-K. The results of operations and cash flows for
the interim periods included in these condensed consolidated financial statements are not necessarily indicative of the results
to be expected for any future period or the entire fiscal year. RECLASSIFICATION Certain software development costs capitalized
in accordance with ASC 350-40, Internal Use Software Certain amounts previously reported within
the Company's condensed consolidated balance sheets and condensed consolidated statements of cash flows have been reclassified
within each financial statement section to conform to the current period presentation. The reclassification had no impact on the
Company's previously reported net loss, cash flows, or basic or diluted net loss per share amounts. ACQUISITIONS 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PRINCIPLES OF CONSOLIDATION The condensed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7 filed with the SEC on May 30, 2017, and there have been no changes to the Company's significant accounting
policies during the six months ended September 30, 2017, except as described in the "Recently Adopted Accounting Pronouncements"
section below. RECENTLY ADOPTED ACCOUNTING PRONOUNCEMENTS In March 2016, the Financial Accounting Standards
Board (FASB) issued Accounting Standards Update (ASU) 2016-09, Compensation - Stock Compensation (Topic 718): Improvements to
Employee Stock-based Payment Accounting
In recording
stock-based compensation expense, the ASU allows companies to make a policy election as to whether they will include an estimate
of awards expected to be forfeited or whether they will account for forfeitures as they occur. The Company has elected to continue
to include an estimate of forfeitures in its stock-based compensation expense. Therefore, there was no impact to the Company's
consolidated financial statements.
The
ASU requires that employee taxes paid when an employer withholds shares for tax-withholding purposes be reported as financing
activities in the consolidated statements of cash flows. Previously, the Company already included these cash flows in financing
activities. Therefore, the adoption of this provision had no impact.
The
ASU requires previously unrecognized excess tax benefits from stock-based compensation to be recognized on a modified retrospective
basis. Unrecognized tax benefits result when a deduction for stock-based compensation does not reduce taxes payable. The impact
to deferred tax assets is disclosed in Note 7.
The
ASU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July 2015, the FASB issued ASU 2015-11,
Simplifying the Measurement of Inventory RECENT ACCOUNTING PRONOUNCEMENTS In May 2014, the FASB issued ASU No. 2014-09, Revenue
from Contracts with Customers The Company is in the initial stages of the
assessment of the impact of the new standard on the Company's accounting policies, processes and system requirements. The Company
has assigned internal resources and engaged third-party service providers to assist with the assessment and implementation. The
Company currently believes the most significant impact relates to:
The
allocation of consideration in a contract between product and service performance obligations; and The
determination of performance obligations for professional services. In May 2017, the FASB issued ASU No.
2017-09, Compensation-Stock Compensation (Topic 718) - Scope of Modification Accounting. Compensation-Stock Compensation </t>
  </si>
  <si>
    <t>FAIR VALUE MEASUREMENTS - Note 2</t>
  </si>
  <si>
    <t>Cash and Cash Equivalents [Abstract]</t>
  </si>
  <si>
    <t xml:space="preserve">2. FAIR VALUE MEASUREMENTS Cash, cash equivalents, and available-for-sale investments,
and contingent consideration were (in thousands):
Gross Gross Cash and
Amortized Unrealized Unrealized Estimated Cash Short-Term
As of September 30, 2017 Costs Gain Loss Fair Value Equivalents Investments
Cash $ 20,122 $ - $ - $ 20,122 $ 20,122 $ -
Level 1:
Money market funds 14,448 - - 14,448 14,448 -
Mutual funds 1,828 - - 1,828 - 1,828
Subtotal 36,398 - - 36,398 34,570 1,828
Level 2:
Commercial paper 13,554 2 - 13,556 - 13,556
Corporate debt 88,578 62 (21) 88,619 - 88,619
International government securities 2,494 - (1) 2,493 - 2,493
Asset backed securities 25,988 4 (8) 25,984 - 25,984
Subtotal 130,614 68 (30) 130,652 - 130,652
Total assets $ 167,012 $ 68 $ (30) $ 167,050 $ 34,570 $ 132,480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September 30, 2017 are set forth below (in thousands):
Estimated
Fair Value
Due within one year $ 80,612
Due after one year 51,868
Total $ 132,480 Contingent Consideration and Escrow
Liability The Company's contingent consideration liability,
included in other accrued liabilities and noncurrent liabilities on the condensed consolidated balance sheets as of March 31, 2017,
was associated with the Quality Software Corporation (QSC) acquisition made in the first quarter of fiscal year 2016. This contingent
liability was classified as level 3 within the fair value hierarchy. The remaining liability of $0.1 million was settled and paid
as of September 30, 2017. </t>
  </si>
  <si>
    <t>INTANGIBLE ASSETS - Note 3</t>
  </si>
  <si>
    <t>Goodwill and Intangible Assets Disclosure [Abstract]</t>
  </si>
  <si>
    <t xml:space="preserve">3. INTANGIBLE ASSETS The carrying value of intangible assets consisted
of the following (in thousands):
September 30,
2017 March 31, 2017
Gross Net Gross Net
Carrying Accumulated Carrying Carrying Accumulated Carrying
Amount Amortization Amount Amount Amortization Amount
Technology $ 19,151 $ (8,421) $ 10,730 $ 18,685 $ (7,010) $ 11,675
Customer relationships 9,615 (6,863) 2,752 9,419 (6,187) 3,232
Trade names/domains 2,107 (632) 1,475 2,036 - 2,036
In-process research and development 95 (95) - 95 - 95
Total acquired identifiable intangible assets $ 30,968 $ (16,011) $ 14,957 $ 30,235 $ (13,197) $ 17,038 At September 30, 2017, annual amortization
of intangible assets, based upon our existing intangible assets and current useful lives, is estimated to be the following (in
thousands):
Amount
Remaining 2018 $ 2,373
2019 4,596
2020 3,162
2021 2,796
2022 1,796
Thereafter 234
Total $ 14,957 During the first quarter of fiscal year 2018,
the Company determined that the tradename/domains no longer have an indefinite life, and has assigned those assets an estimated
life of two years. Amortization expenses associated with tradename/domains are included in selling and marketing expenses in the
condensed consolidated statements of operations. </t>
  </si>
  <si>
    <t>GOODWILL - Note 4</t>
  </si>
  <si>
    <t xml:space="preserve">4. GOODWILL The following table provides a summary of the changes in the
carrying amounts of goodwill by reporting segment (in thousands):
Americas Europe Total
Balance at March 31, 2017 $ 27,309 $ 18,827 $ 46,136
Foreign currency translation - 1,383 1,383
Balance at September 30, 2017 $ 27,309 $ 20,210 $ 47,519 </t>
  </si>
  <si>
    <t>COMMITMENTS AND CONTINGENCIES - Note 5</t>
  </si>
  <si>
    <t xml:space="preserve">5. COMMITMENTS
AND CONTINGENCIES Facility and Equipment Leases The Company leases its headquarters in
San Jose, California, and also leases office space under non-cancelable operating leases in various domestic and
international locations. Future minimum annual lease payments were as follows (in thousands):
Amount
Remaining 2018 $ 2,841
2019 5,774
2020 5,085
2021 2,615
2022 2,308
Thereafter 5,126
Total $ 23,749 The Company has entered into a series of noncancelable
capital lease agreements for data center and office equipment bearing interest at various rates. Other Commitments, Indemnifications and
Contingencies There were no material changes in our other
commitments under contractual obligations, indemnification and other contingencies since March 31, 2017.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August 22, 2017, the Company was named
as a defendant in Venadium LLC v. 8x8 Inc. Venadium LLC Venadium LLC On August 25, 2017, the Company was named
as a defendant in Hublink, LLC v. 8x8 Inc. Hublink, LLC Hublink, LLC </t>
  </si>
  <si>
    <t>STOCK-BASED COMPENSATION - Note 6</t>
  </si>
  <si>
    <t>Equity [Abstract]</t>
  </si>
  <si>
    <t xml:space="preserve">6. STOCK-BASED COMPENSATION The following table summarizes information
pertaining to the stock-based compensation expense from stock options and stock awards (in thousands, except grant-date fair value
and recognition period):
Three Months Ended Six Months Ended
September 30, September 30,
2017 2016 2017 2016
Cost of service revenue $ 473 $ 440 $ 864 $ 800
Cost of product revenue - - - -
Research and development 1,314 863 2,651 1,750
Sales and marketing 2,568 1,751 5,215 3,666
General and administrative 2,302 1,454 4,278 3,343
Total $ 6,657 $ 4,508 $ 13,008 $ 9,559
Six Months Ended
September 30,
2017 2016
Options outstanding at the beginning of the period: 4,462 4,793
Options granted 229 310
Options exercised (329) (318)
Options canceled and forfeited (134) (1)
Options outstanding at the end of the period: 4,228 4,784
Weighted-average fair value of grants during the period $ 5.28 $ 5.46
Total intrinsic value of options exercised during the period $ 3,537 $ 3,551
Weighted-average remaining recognition period at period-end (in years) 1.95 2.26
Stock awards outstanding at the beginning of the period: 4,950 4,628
Stock awards granted 2,446 1,899
Stock awards vested (1,225) (934)
Stock awards canceled and forfeited (272) (142)
Stock awards outstanding at the end of the period: 5,899 5,451
Weighted-average fair value of grants during the period $ 14.09 $ 15.08
Weighted-average remaining recognition period at period-end (in years) 2.75 2.68
Total unrecognized compensation expense at period-end $ 63,323 $ 52,623 Performance Stock Units During the three and six months ended September
30, 2017, the Company issued restricted performance stock units (PSUs) to a group of executives with vesting that is contingent
on both market performance and continued service. These PSUs vest (1) 50% on September 19, 2019 and (2) 50% on September 19, 2020,
in each case subject to the performance of the Company's common stock relative to the Russell 2000 Index (the benchmark) during
the period from grant date through such vesting date. A 2x multiplier will be applied to the total shareholder returns (TSR) for
each 1% of positive or negative relative TSR, and the number of shares earned will increase or decrease at the end of each respective
performance measurement period by 2% of the target numbers. In the event 8x8's common stock performance is below negative 30%
relative to the benchmark, no shares will be issued. These PSU grants are included in the restricted stock unit activity disclosure
for the six months ended September 30, 2017.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 free interest rates, and future dividend payments. Stock Repurchases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September 30, 2017 was approximately $10.9 million. The stock repurchase activity as of September
30, 2017 is summarized as follows (in thousands):
Weighted Average
Shares Price Amount
Repurchased Per Share Repurchased (1)
Repurchase of common stock under 2017 Repurchase Plan 1,064 $ 13.23 $ 14,081
Total 1,064 $ 14,081
(1) Amount excludes commission fees. The total purchase price of the common stock repurchased and retired
was reflected as a reduction to consolidated stockholders' equity during the period of repurchase. </t>
  </si>
  <si>
    <t>INCOME TAXES - Note 7</t>
  </si>
  <si>
    <t xml:space="preserve">7. INCOME TAXES The Company's effective tax rate was 86%
and negative 125% for the three months ended September 30, 2017 and 2016, respectively. The effective tax rate is calculated by
dividing the income tax provision by net income before income tax expense. The difference in the effective tax rate and the U.S.
federal statutory rate of 34% in both periods was due primarily to the change in pretax profitability, geographic mix of profits
and losses, and adoption of ASU 2016-09 effective April 1, 2017. As described in Note 1, the Company adopted
the updated accounting standard for share-based payment accounting in the first quarter of fiscal year 2018. As a result, the
Company recorded deferred tax assets of approximately $17.6 million with a corresponding increase to retained earnings related
to previously unrecognized excess tax benefits. For the six months ended September 30, 2017, the Company recognized approximately
$2.7 million of excess tax benefits within the provision for income taxes. Additionally, the Company elected to prospectively
apply the change in presentation of excess tax benefits as an operating activity on the statement of cash flows rather than as
a financing activity. Accordingly, prior period classification of cash flows related to excess tax benefits were not adjusted. </t>
  </si>
  <si>
    <t>NET INCOME (LOSS) PER SHARE - Note 8</t>
  </si>
  <si>
    <t xml:space="preserve">8. NET INCOME (LOSS) PER SHARE The following is a reconciliation of the weighted
average number of common shares outstanding used in calculating basic and diluted net income (loss) per share (in thousands, except
share and per share data):
Three Months Ended Six Months Ended
September 30, September 30,
2017 2016 2017 2016
Numerator:
Net income (loss) available to common stockholders $ (546) $ 27 $ (2,715) $ (501)
Denominator:
Common shares 91,689 89,987 91,667 89,171
Denominator for basic calculation 91,689 89,987 91,667 89,171
Employee stock options - 1,717 - -
Stock purchases rights - 1,743 - -
Denominator for diluted calculation 91,689 93,447 91,667 89,171
Net income (loss) per share
Basic $ (0.01) $ 0.00 $ (0.03) $ (0.01)
Diluted $ (0.01) $ 0.00 $ (0.03) $ (0.01) The following shares attributable to outstanding
stock options and stock awards were excluded from the calculation of diluted earnings per share because their inclusion would have
been antidilutive (in thousands):
Three Months Ended Six Months Ended
September 30, September 30,
2017 2016 2017 2016
Stock options 4,228 187 4,228 4,784
Stock awards 5,899 307 5,899 5,451
Total anti-dilutive shares 10,127 494 10,127 10,235 </t>
  </si>
  <si>
    <t>SEGMENT REPORTING - Note 9</t>
  </si>
  <si>
    <t>Segment Reporting [Abstract]</t>
  </si>
  <si>
    <t xml:space="preserve">9. SEGMENT REPORTING ASC 280, Segment Reporting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The following tables set forth the segment
and geographic information for each period (in thousands):
Revenue for the
Three Months Ended Six Months Ended
September 30, September 30,
2017 2016 2017 2016
Americas (principally US) $ 65,121 $ 56,635 $ 127,526 $ 110,033
Europe (principally UK) 7,362 6,548 14,055 13,191
$ 72,483 $ 63,183 $ 141,581 $ 123,224 Revenue is based upon the destination of shipments
and the customers' service address. For the three and six months ended September 30, 2017 and 2016, intersegment revenues of approximately
$4.4 million and $6.9 million, and $1.5 million and $2.6 million, respectively, were eliminated in consolidation, and have been
excluded from the table above.
Depreciation and Amortization for the
Three Months Ended Six Months Ended
September 30, September 30,
2017 2016 2017 2016
Americas (principally US) $ 2,336 $ 1,618 $ 4,869 $ 3,276
Europe (principally UK) 1,295 959 2,489 1,867
$ 3,631 $ 2,577 $ 7,358 $ 5,143
Net Income (Loss) for the
Three Months Ended Six Months Ended
September 30, September 30,
2017 2016 2017 2016
Americas (principally US) $ 970 $ 2,044 $ 1,379 $ 3,510
Europe (principally UK) (1,516) (2,017) (4,094) (4,011)
$ (546) $ 27 $ (2,715) $ (501)
September 30, 2017 March 31, 2017
Total Property and Total Property and
Assets Equipment, net Assets Equipment, net
Americas (principally US) $ 308,986 $ 22,608 $ 284,011 $ 19,480
Europe (principally UK) 48,857 6,992 49,844 4,581
$ 357,843 $ 29,600 $ 333,855 $ 24,061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8 refers to the fiscal year ended March 31, 2018). </t>
  </si>
  <si>
    <t>Use of Estimates</t>
  </si>
  <si>
    <t xml:space="preserve">The accompanying interim condensed consolidated
financial statements are unaudited and have been prepared on substantially the same basis as our annual consolidated financial
statements for the fiscal year ended March 31, 2017.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liabilities, disclosure of contingent assets and liabilities at the date of the condensed
consolidated financial statements, and the reported amounts of revenue and expenses during the reporting periods. Actual results
could differ from these estimates. </t>
  </si>
  <si>
    <t>Basis of Presentation</t>
  </si>
  <si>
    <t xml:space="preserve">The March 31, 2017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7 and notes thereto included in the Company's fiscal 2017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7 filed with the SEC on May 30, 2017, and there have been no changes to the Company's significant accounting
policies during the six months ended September 30, 2017, except as described in the "Recently Adopted Accounting Pronouncements"
section below. </t>
  </si>
  <si>
    <t>Reclassification</t>
  </si>
  <si>
    <t xml:space="preserve">RECLASSIFICATION Certain software development costs capitalized
in accordance with ASC 350-40, Internal Use Software Certain amounts previously reported within
the Company's condensed consolidated balance sheets and condensed consolidated statements of cash flows have been reclassified
within each financial statement section to conform to the current period presentation. The reclassification had no impact on the
Company's previously reported net loss, cash flows, or basic or diluted net loss per share amounts. </t>
  </si>
  <si>
    <t>Acquisitions</t>
  </si>
  <si>
    <t xml:space="preserve">ACQUISITIONS 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t>
  </si>
  <si>
    <t>Principles of Consolidation</t>
  </si>
  <si>
    <t xml:space="preserve">PRINCIPLES OF CONSOLIDATION The consolidated financial statements include
the accounts of 8x8 and its subsidiaries. All material intercompany accounts and transactions have been eliminated. </t>
  </si>
  <si>
    <t>Recently Adopted Accounting Pronouncements</t>
  </si>
  <si>
    <t xml:space="preserve">RECENTLY ADOPTED ACCOUNTING PRONOUNCEMENTS In March 2016, the Financial Accounting Standards
Board (FASB) issued Accounting Standards Update (ASU) 2016-09, Compensation - Stock Compensation (Topic 718): Improvements
to Employee Stock-based Payment Accounting
In recording
stock-based compensation expense, the ASU allows companies to make a policy election as to whether they will include an estimate
of awards expected to be forfeited or whether they will account for forfeitures as they occur. The Company has elected to continue
to include an estimate of forfeitures in its stock-based compensation expense. Therefore, there was no impact to the Company's
consolidated financial statements.
The
ASU requires that employee taxes paid when an employer withholds shares for tax-withholding purposes be reported as financing
activities in the consolidated statements of cash flows. Previously, the Company already included these cash flows in financing
activities. Therefore, the adoption of this provision had no impact.
The
ASU requires previously unrecognized excess tax benefits from stock-based compensation to be recognized on a modified retrospective
basis. Unrecognized tax benefits result when a deduction for stock-based compensation does not reduce taxes payable. The impact
to deferred tax assets is disclosed in Note 7.
The
ASU also requires excess tax benefits to be presented as an operating activity on the statement of cash flows rather than as a
financing activity on either a retrospective or prospective basis. The Company has elected to apply this provision of the standard
on a prospective basis. In July 2015, the FASB issued ASU 2015-11,
Simplifying the Measurement of Inventory </t>
  </si>
  <si>
    <t>Recent Accounting Pronouncements</t>
  </si>
  <si>
    <t xml:space="preserve">RECENT ACCOUNTING PRONOUNCEMENTS In May 2014, the FASB issued ASU No. 2014-09, Revenue
from Contracts with Customers The Company is in the initial stages of the
assessment of the impact of the new standard on the Company's accounting policies, processes and system requirements. The Company
has assigned internal resources and engaged third-party service providers to assist with the assessment and implementation. The
Company currently believes the most significant impact relates to:
The
allocation of consideration in a contract between product and service performance obligations; and The
determination of performance obligations for professional services. In May 2017, the FASB issued ASU No. 2017-09,
Compensation-Stock Compensation (Topic 718) - Scope of Modification Accounting. Compensation-Stock Compensation </t>
  </si>
  <si>
    <t>Segment Reporting</t>
  </si>
  <si>
    <t xml:space="preserve">SEGMENT REPORTING ASC 280, Segment Reporting The Company's CODMs evaluate the performance
of its operating segments based on revenues and net income. The Company does not allocate research and development, sales and marketing,
general and administrative, amortization expense, stock-based compensation expense, and commitment and contingencies for each segment
as management does not consider this information in its evaluation of the performance of each operating segment. Revenues are attributed
to each segment based on the ordering location of the customer or ship to location. </t>
  </si>
  <si>
    <t>FAIR VALUE MEASUREMENTS (Tables)</t>
  </si>
  <si>
    <t>Fair Value Measurements Tables</t>
  </si>
  <si>
    <t>Fair Value Measurements, Recurring and Nonrecurring (Tables)</t>
  </si>
  <si>
    <t xml:space="preserve">Cash, cash equivalents, and available-for-sale
investments, and contingent consideration were (in thousands):
Gross Gross Cash and
Amortized Unrealized Unrealized Estimated Cash Short-Term
As of September 30, 2017 Costs Gain Loss Fair Value Equivalents Investments
Cash $ 20,122 $ - $ - $ 20,122 $ 20,122 $ -
Level 1:
Money market funds 14,448 - - 14,448 14,448 -
Mutual funds 1,828 - - 1,828 - 1,828
Subtotal 36,398 - - 36,398 34,570 1,828
Level 2:
Commercial paper 13,554 2 - 13,556 - 13,556
Corporate debt 88,578 62 (21) 88,619 - 88,619
International government securities 2,494 - (1) 2,493 - 2,493
Asset backed securities 25,988 4 (8) 25,984 - 25,984
Subtotal 130,614 68 (30) 130,652 - 130,652
Total assets $ 167,012 $ 68 $ (30) $ 167,050 $ 34,570 $ 132,480
Gross Gross Cash and
Amortized Unrealized Unrealized Estimated Cash Short-Term
As of March 31, 2017 Costs Gain Loss Fair Value Equivalents Investments
Cash $ 29,122 $ - $ - $ 29,122 $ 29,122 $ -
Level 1:
Money market funds 11,908 - - 11,908 11,908 -
Mutual funds 2,000 - (194) 1,806 - 1,806
Subtotal 43,030 - (194) 42,836 41,030 1,806
Level 2:
Commercial paper 19,144 8 - 19,152 - 19,152
Corporate debt 83,995 61 (58) 83,998 - 83,998
Asset backed securities 26,906 4 (22) 26,888 - 26,888
Mortgage backed securities 116 - (1) 115 - 115
Agency bond 2,000 - - 2,000 - 2,000
Subtotal 132,161 73 (81) 132,153 - 132,153
Total assets $ 175,191 $ 73 $ (275) $ 174,989 $ 41,030 $ 133,959
Level 3:
Contingent consideration $ - $ - $ - $ 148 $ - $ -
Total liabilities $ - $ - $ - $ 148 $ - $ - Contractual maturities of investments as of
September 30, 2017 are set forth below (in thousands):
Estimated
Fair Value
Due within one year $ 80,612
Due after one year 51,868
Total $ 132,480 </t>
  </si>
  <si>
    <t>Intangible Assets (Tables)</t>
  </si>
  <si>
    <t>Intangible Assets Tables</t>
  </si>
  <si>
    <t>Carrying values of intangible assets</t>
  </si>
  <si>
    <t xml:space="preserve">The carrying value of intangible assets consisted
of the following (in thousands):
September 30,
2017 March 31, 2017
Gross Net Gross Net
Carrying Accumulated Carrying Carrying Accumulated Carrying
Amount Amortization Amount Amount Amortization Amount
Technology $ 19,151 $ (8,421) $ 10,730 $ 18,685 $ (7,010) $ 11,675
Customer relationships 9,615 (6,863) 2,752 9,419 (6,187) 3,232
Trade names/domains 2,107 (632) 1,475 2,036 - 2,036
In-process research and development 95 (95) - 95 - 95
Total acquired identifiable intangible assets $ 30,968 $ (16,011) $ 14,957 $ 30,235 $ (13,197) $ 17,038 </t>
  </si>
  <si>
    <t>Finite-lived intangible assets - future amortization expense</t>
  </si>
  <si>
    <t xml:space="preserve">At September 30, 2017, annual amortization
of intangible assets, based upon our existing intangible assets and current useful lives, is estimated to be the following (in
thousands):
Amount
Remaining 2018 $ 2,373
2019 4,596
2020 3,162
2021 2,796
2022 1,796
Thereafter 234
Total $ 14,957 </t>
  </si>
  <si>
    <t>Goodwill (Tables)</t>
  </si>
  <si>
    <t>Goodwill Tables</t>
  </si>
  <si>
    <t>Carrying amounts of goodwill</t>
  </si>
  <si>
    <t xml:space="preserve">The following table provides a summary of
the changes in the carrying amounts of goodwill by reporting segment (in thousands):
Americas Europe Total
Balance at March 31, 2017 $ 27,309 $ 18,827 $ 46,136
Foreign currency translation - 1,383 1,383
Balance at September 30, 2017 $ 27,309 $ 20,210 $ 47,519 </t>
  </si>
  <si>
    <t>Commitments And Contingencies (Tables)</t>
  </si>
  <si>
    <t>Commitments And Contingencies Tables</t>
  </si>
  <si>
    <t>Future minimum annual operating lease payments</t>
  </si>
  <si>
    <t xml:space="preserve">The Company leases its headquarters in
San Jose, California, and also leases office space under non-cancelable operating leases in various domestic and
international locations. Future minimum annual lease payments were as follows (in thousands):
Amount
Remaining 2018 $ 2,841
2019 5,774
2020 5,085
2021 2,615
2022 2,308
Thereafter 5,126
Total $ 23,749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information
pertaining to the stock-based compensation expense from stock options and stock awards (in thousands, except grant-date fair value
and recognition period):
Three Months Ended Six Months Ended
September 30, September 30,
2017 2016 2017 2016
Cost of service revenue $ 473 $ 440 $ 864 $ 800
Cost of product revenue - - - -
Research and development 1,314 863 2,651 1,750
Sales and marketing 2,568 1,751 5,215 3,666
General and administrative 2,302 1,454 4,278 3,343
Total $ 6,657 $ 4,508 $ 13,008 $ 9,559 </t>
  </si>
  <si>
    <t>Stock-Based Compensation And Employee Purchase Plan (Tables)</t>
  </si>
  <si>
    <t>Option Grants</t>
  </si>
  <si>
    <t>Disclosure Of Share-Based Compensation Arrangements By Share-Based Payment Award</t>
  </si>
  <si>
    <t xml:space="preserve">The following table summarizes information
pertaining to the stock-based compensation expense from stock options and stock awards (in thousands, except grant-date fair value
and recognition period):
Six Months Ended
September 30,
2017 2016
Options outstanding at the beginning of the period: 4,462 4,793
Options granted 229 310
Options exercised (329) (318)
Options canceled and forfeited (134) (1)
Options outstanding at the end of the period: 4,228 4,784
Weighted-average fair value of grants during the period $ 5.28 $ 5.46
Total intrinsic value of options exercised during the period $ 3,537 $ 3,551
Weighted-average remaining recognition period at period-end (in years) 1.95 2.26 </t>
  </si>
  <si>
    <t>Stock Awards</t>
  </si>
  <si>
    <t xml:space="preserve">The following table summarizes information
pertaining to the stock-based compensation expense from stock options and stock awards (in thousands, except grant-date fair value
and recognition period):
Six Months Ended
September 30,
2017 2016
Stock awards outstanding at the beginning of the period: 4,950 4,628
Stock awards granted 2,446 1,899
Stock awards vested (1,225) (934)
Stock awards canceled and forfeited (272) (142)
Stock awards outstanding at the end of the period: 5,899 5,451
Weighted-average fair value of grants during the period $ 14.09 $ 15.08
Weighted-average remaining recognition period at period-end (in years) 2.75 2.68
Total unrecognized compensation expense at period-end $ 63,323 $ 52,623 </t>
  </si>
  <si>
    <t>Stock Repurchases (Tables)</t>
  </si>
  <si>
    <t>Stock Repurchases Tables</t>
  </si>
  <si>
    <t>Stock Repurchases [Table Text Block]</t>
  </si>
  <si>
    <t xml:space="preserve">The stock repurchase activity as of September
30, 2017 is summarized as follows (in thousands):
Weighted Average
Shares Price Amount
Repurchased Per Share Repurchased (1)
Repurchase of common stock under 2017 Repurchase Plan 1,064 $ 13.23 $ 14,081
Total 1,064 $ 14,081
(1) Amount excludes commission fees. </t>
  </si>
  <si>
    <t>Net Income (Loss) Per Share (Tables)</t>
  </si>
  <si>
    <t>Net Income Loss Per Share Tables</t>
  </si>
  <si>
    <t>Net Income (Loss) Per Share</t>
  </si>
  <si>
    <t xml:space="preserve">The following is a reconciliation of the weighted
average number of common shares outstanding used in calculating basic and diluted net income (loss) per share (in thousands, except
share and per share data):
Three Months Ended Six Months Ended
September 30, September 30,
2017 2016 2017 2016
Numerator:
Net income (loss) available to common stockholders $ (546) $ 27 $ (2,715) $ (501)
Denominator:
Common shares 91,689 89,987 91,667 89,171
Denominator for basic calculation 91,689 89,987 91,667 89,171
Employee stock options - 1,717 - -
Stock purchases rights - 1,743 - -
Denominator for diluted calculation 91,689 93,447 91,667 89,171
Net income (loss) per share
Basic $ (0.01) $ 0.00 $ (0.03) $ (0.01)
Diluted $ (0.01) $ 0.00 $ (0.03) $ (0.01) </t>
  </si>
  <si>
    <t>Schedule of Antidilutive Securities Excluded from Computation of Earnings Per Share</t>
  </si>
  <si>
    <t xml:space="preserve">The following shares attributable to outstanding
stock options and stock awards were excluded from the calculation of diluted earnings per share because their inclusion would
have been antidilutive (in thousands):
Three Months Ended Six Months Ended
September 30, September 30,
2017 2016 2017 2016
Stock options 4,228 187 4,228 4,784
Stock awards 5,899 307 5,899 5,451
Total anti-dilutive shares 10,127 494 10,127 10,235 </t>
  </si>
  <si>
    <t>Segment Information (Tables)</t>
  </si>
  <si>
    <t>Segment Information Tables</t>
  </si>
  <si>
    <t>Schedule of Revenue from External Customers and Long-Lived Assets, by Geographical Areas</t>
  </si>
  <si>
    <t xml:space="preserve">The following tables set forth the segment
and geographic information for each period (in thousands):
Revenue for the
Three Months Ended Six Months Ended
September 30, September 30,
2017 2016 2017 2016
Americas (principally US) $ 65,121 $ 56,635 $ 127,526 $ 110,033
Europe (principally UK) 7,362 6,548 14,055 13,191
$ 72,483 $ 63,183 $ 141,581 $ 123,224
September 30, 2017 March 31, 2017
Total Property and Total Property and
Assets Equipment, net Assets Equipment, net
Americas (principally US) $ 308,986 $ 22,608 $ 284,011 $ 19,480
Europe (principally UK) 48,857 6,992 49,844 4,581
$ 357,843 $ 29,600 $ 333,855 $ 24,061 </t>
  </si>
  <si>
    <t>Schedule of Segment Reporting Information, by Segment</t>
  </si>
  <si>
    <t xml:space="preserve">Depreciation and Amortization for the
Three Months Ended Six Months Ended
September 30, September 30,
2017 2016 2017 2016
Americas (principally US) $ 2,336 $ 1,618 $ 4,869 $ 3,276
Europe (principally UK) 1,295 959 2,489 1,867
$ 3,631 $ 2,577 $ 7,358 $ 5,143
Net Income (Loss) for the
Three Months Ended Six Months Ended
September 30, September 30,
2017 2016 2017 2016
Americas (principally US) $ 970 $ 2,044 $ 1,379 $ 3,510
Europe (principally UK) (1,516) (2,017) (4,094) (4,011)
$ (546) $ 27 $ (2,715) $ (501) </t>
  </si>
  <si>
    <t>Description of the Business (Narrative) (Details) $ in Millions</t>
  </si>
  <si>
    <t>Sep. 30, 2017USD ($)</t>
  </si>
  <si>
    <t>Description Of Business Narrative Details</t>
  </si>
  <si>
    <t>Fiscal Year End Date</t>
  </si>
  <si>
    <t>Assets, net of accumulated amortization reclassified</t>
  </si>
  <si>
    <t>Description of the Business (Acquisitions Narrative) (Details) $ in Millions</t>
  </si>
  <si>
    <t>1 Months Ended</t>
  </si>
  <si>
    <t>May 31, 2015USD ($)</t>
  </si>
  <si>
    <t>Description Of Business Acquisitions Narrative Details</t>
  </si>
  <si>
    <t>Effective date of purchase agreement</t>
  </si>
  <si>
    <t>May 26,
		2015</t>
  </si>
  <si>
    <t>Business Acquisition, Description of Acquired Entity</t>
  </si>
  <si>
    <t xml:space="preserve">In May 2015, the Company entered into a share
purchase agreement with the shareholders of DXI Limited for a purchase price of $22.5 million, consisting of $18.7 million in cash
paid to the DXI shareholders at closing and $3.8 million in cash deposited into escrow to be held for two years as security against
indemnity claims made by the Company after the closing date. During the fiscal quarter ended June 30, 2017, $1.4 million of the
cash held in escrow was returned to the Company and the escrow fund was closed. Since the purchase accounting for the acquisition
was finalized by March 31, 2016, the proceeds are realized as a gain and reported as other income in the consolidated statements
of operations. </t>
  </si>
  <si>
    <t>Cash paid at closing</t>
  </si>
  <si>
    <t>Cash, Cash Equivalents and Investments with Hierarchy (Details) - USD ($) $ in Thousands</t>
  </si>
  <si>
    <t>Mar. 31, 2016</t>
  </si>
  <si>
    <t>Amortized Costs</t>
  </si>
  <si>
    <t>Gross Unrealized Gains</t>
  </si>
  <si>
    <t>Gross Unrealized Loss</t>
  </si>
  <si>
    <t>Estimated Fair Value</t>
  </si>
  <si>
    <t>Short-term marketable investments</t>
  </si>
  <si>
    <t>Liabilities, Fair Value Disclosure</t>
  </si>
  <si>
    <t>Aavailable-for-sale investments due within one year</t>
  </si>
  <si>
    <t>Aavailable-for-sale investments due after one year</t>
  </si>
  <si>
    <t>Cash</t>
  </si>
  <si>
    <t>Money Market Funds | Level 1</t>
  </si>
  <si>
    <t>Mutual Funds | Level 1</t>
  </si>
  <si>
    <t>Commercial Paper | Level 2</t>
  </si>
  <si>
    <t>Corporate Debt | Level 2</t>
  </si>
  <si>
    <t>International Government Securities | Level 2</t>
  </si>
  <si>
    <t>Asset-backed Securities | Level 2</t>
  </si>
  <si>
    <t>Mortgage backed Securities | Level 2</t>
  </si>
  <si>
    <t>Agency Bond | Level 2</t>
  </si>
  <si>
    <t>Contingent Consideration | Level 3</t>
  </si>
  <si>
    <t>Intangible Assets Schedule Of Intangibles (Details) - USD ($) $ in Thousands</t>
  </si>
  <si>
    <t>Gross Carrying Amount</t>
  </si>
  <si>
    <t>Accumulated Amortization</t>
  </si>
  <si>
    <t>Net Carrying Amount</t>
  </si>
  <si>
    <t>Technology</t>
  </si>
  <si>
    <t>Customer relationships</t>
  </si>
  <si>
    <t>Trade names/domains</t>
  </si>
  <si>
    <t>In-process research and development</t>
  </si>
  <si>
    <t>Intangible Assets Schedule Of Future Amortization Of Intangibles (Details) $ in Thousands</t>
  </si>
  <si>
    <t>Intangible Assets Schedule Of Future Amortization Of Intangibles Details</t>
  </si>
  <si>
    <t>Thereafter</t>
  </si>
  <si>
    <t>Total</t>
  </si>
  <si>
    <t>Changes in Carrying Amount of Goodwill by Location (Detail) $ in Thousands</t>
  </si>
  <si>
    <t>Goodwill, beginning balance</t>
  </si>
  <si>
    <t>Foreign currency translation</t>
  </si>
  <si>
    <t>Goodwill, ending balance</t>
  </si>
  <si>
    <t>Americas</t>
  </si>
  <si>
    <t>Europe</t>
  </si>
  <si>
    <t>Commitments and Contingencies (Operating Leases) (Details) $ in Thousands</t>
  </si>
  <si>
    <t>Year ending March 31:</t>
  </si>
  <si>
    <t>Stock-based Compensation Stock-Based Compensation Expense By Statement Of Operations (Details) - USD ($) $ in Thousands</t>
  </si>
  <si>
    <t>Stock-based employee compensation expense related to employee stock options and employee stock purchases, pre tax</t>
  </si>
  <si>
    <t>Stock-based Compensation Option Activity (Details) - USD ($) $ / shares in Units, shares in Thousands, $ in Thousands</t>
  </si>
  <si>
    <t>Stock-based Compensation Option Activity Details</t>
  </si>
  <si>
    <t>Balance at beginning of period</t>
  </si>
  <si>
    <t>Granted</t>
  </si>
  <si>
    <t>Exercised</t>
  </si>
  <si>
    <t>Cancelled/forfeited</t>
  </si>
  <si>
    <t>Balance at end of period</t>
  </si>
  <si>
    <t>Weighted-average exercise price of options granted during period</t>
  </si>
  <si>
    <t>Total intrinsic value of options exercised during the period</t>
  </si>
  <si>
    <t>Weighted Average Remaining recognition period in years</t>
  </si>
  <si>
    <t>1 year 342 days</t>
  </si>
  <si>
    <t>2 years 94 days</t>
  </si>
  <si>
    <t>Stock-based Compensation Stock Awards Activity (Details) - $ / shares shares in Thousands</t>
  </si>
  <si>
    <t>Stock-based Compensation Stock Awards Activity Details</t>
  </si>
  <si>
    <t>Vested</t>
  </si>
  <si>
    <t>Canceled and forfeited</t>
  </si>
  <si>
    <t>Weighted-average grant date fair market value of restricted stock rights granted</t>
  </si>
  <si>
    <t>Weighted-average remaining contractual term, in years, ending balance</t>
  </si>
  <si>
    <t>2 years 270 days</t>
  </si>
  <si>
    <t>2 years 245 days</t>
  </si>
  <si>
    <t>Stock-based Compensation (Narrative) (Details) - USD ($) $ in Thousands</t>
  </si>
  <si>
    <t>Stock-based Compensation Narrative Details</t>
  </si>
  <si>
    <t>Total unrecognized compensation expense related to stock awards</t>
  </si>
  <si>
    <t>Stock Repurchases 2017 (Detail) $ / shares in Units, shares in Thousands</t>
  </si>
  <si>
    <t>Sep. 30, 2017USD ($)$ / sharesshares</t>
  </si>
  <si>
    <t>Stock Repurchases 2017 Detail</t>
  </si>
  <si>
    <t>Stock repurchased and retired during period, shares | shares</t>
  </si>
  <si>
    <t>Stock repurchased and retired during period, value</t>
  </si>
  <si>
    <t>Stock repurchased, weighted average price per share | $ / shares</t>
  </si>
  <si>
    <t>Stock repurchase program, authorized amount</t>
  </si>
  <si>
    <t>Stock repurchase program, remaining authorized repurchase amount</t>
  </si>
  <si>
    <t>Income Taxes (Narrative) (Details) - USD ($) $ in Millions</t>
  </si>
  <si>
    <t>Effective Income Tax Rate, Percent</t>
  </si>
  <si>
    <t>86.00%</t>
  </si>
  <si>
    <t>(125.00%)</t>
  </si>
  <si>
    <t>Increase in retained earnings for recorded deferred tax assets</t>
  </si>
  <si>
    <t>Excess tax benefits within the income tax provision</t>
  </si>
  <si>
    <t>Federal</t>
  </si>
  <si>
    <t>U.S. federal statutory rate</t>
  </si>
  <si>
    <t>34.00%</t>
  </si>
  <si>
    <t>Net Income (Loss) Per Share (Details) - USD ($) $ / shares in Units, shares in Thousands, $ in Thousands</t>
  </si>
  <si>
    <t>Numerator:</t>
  </si>
  <si>
    <t>Net loss available to common stockholders</t>
  </si>
  <si>
    <t>Denominator:</t>
  </si>
  <si>
    <t>Common shares</t>
  </si>
  <si>
    <t>Denominator for basic calculation</t>
  </si>
  <si>
    <t>Employee stock options</t>
  </si>
  <si>
    <t>Stock purchase rights</t>
  </si>
  <si>
    <t>Denominator for diluted calculation</t>
  </si>
  <si>
    <t>Net Income (Loss) Per Share (Options and Awards Excluded) (Details) - shares shares in Thousands</t>
  </si>
  <si>
    <t>Anti-dilutive shares</t>
  </si>
  <si>
    <t>Stock options</t>
  </si>
  <si>
    <t>Stock awards</t>
  </si>
  <si>
    <t>Segment Reporting Revenue and Property and Equipment by Geographic Area (Details) - USD ($) $ in Thousands</t>
  </si>
  <si>
    <t>Net revenue</t>
  </si>
  <si>
    <t>Depreciation and amortization expense</t>
  </si>
  <si>
    <t>Intersegment revenues eliminated in consolidation</t>
  </si>
  <si>
    <t>Property and equipment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7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9195252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34570</v>
      </c>
      <c r="C3" s="7" t="n">
        <v>41030</v>
      </c>
    </row>
    <row r="4" spans="1:3">
      <c r="A4" s="4" t="s">
        <v>31</v>
      </c>
      <c r="B4" s="5" t="n">
        <v>132480</v>
      </c>
      <c r="C4" s="5" t="n">
        <v>133959</v>
      </c>
    </row>
    <row r="5" spans="1:3">
      <c r="A5" s="4" t="s">
        <v>32</v>
      </c>
      <c r="B5" s="5" t="n">
        <v>15179</v>
      </c>
      <c r="C5" s="5" t="n">
        <v>14264</v>
      </c>
    </row>
    <row r="6" spans="1:3">
      <c r="A6" s="4" t="s">
        <v>33</v>
      </c>
      <c r="B6" s="5" t="n">
        <v>11986</v>
      </c>
      <c r="C6" s="5" t="n">
        <v>8101</v>
      </c>
    </row>
    <row r="7" spans="1:3">
      <c r="A7" s="4" t="s">
        <v>34</v>
      </c>
      <c r="B7" s="5" t="n">
        <v>194215</v>
      </c>
      <c r="C7" s="5" t="n">
        <v>197354</v>
      </c>
    </row>
    <row r="8" spans="1:3">
      <c r="A8" s="4" t="s">
        <v>35</v>
      </c>
      <c r="B8" s="5" t="n">
        <v>29600</v>
      </c>
      <c r="C8" s="5" t="n">
        <v>24061</v>
      </c>
    </row>
    <row r="9" spans="1:3">
      <c r="A9" s="4" t="s">
        <v>36</v>
      </c>
      <c r="B9" s="5" t="n">
        <v>14957</v>
      </c>
      <c r="C9" s="5" t="n">
        <v>17038</v>
      </c>
    </row>
    <row r="10" spans="1:3">
      <c r="A10" s="4" t="s">
        <v>37</v>
      </c>
      <c r="B10" s="5" t="n">
        <v>47519</v>
      </c>
      <c r="C10" s="5" t="n">
        <v>46136</v>
      </c>
    </row>
    <row r="11" spans="1:3">
      <c r="A11" s="4" t="s">
        <v>38</v>
      </c>
      <c r="B11" s="5" t="n">
        <v>71135</v>
      </c>
      <c r="C11" s="5" t="n">
        <v>48859</v>
      </c>
    </row>
    <row r="12" spans="1:3">
      <c r="A12" s="4" t="s">
        <v>39</v>
      </c>
      <c r="B12" s="5" t="n">
        <v>417</v>
      </c>
      <c r="C12" s="5" t="n">
        <v>407</v>
      </c>
    </row>
    <row r="13" spans="1:3">
      <c r="A13" s="4" t="s">
        <v>40</v>
      </c>
      <c r="B13" s="5" t="n">
        <v>357843</v>
      </c>
      <c r="C13" s="5" t="n">
        <v>333855</v>
      </c>
    </row>
    <row r="14" spans="1:3">
      <c r="A14" s="3" t="s">
        <v>41</v>
      </c>
    </row>
    <row r="15" spans="1:3">
      <c r="A15" s="4" t="s">
        <v>42</v>
      </c>
      <c r="B15" s="5" t="n">
        <v>20123</v>
      </c>
      <c r="C15" s="5" t="n">
        <v>18631</v>
      </c>
    </row>
    <row r="16" spans="1:3">
      <c r="A16" s="4" t="s">
        <v>43</v>
      </c>
      <c r="B16" s="5" t="n">
        <v>15783</v>
      </c>
      <c r="C16" s="5" t="n">
        <v>11508</v>
      </c>
    </row>
    <row r="17" spans="1:3">
      <c r="A17" s="4" t="s">
        <v>44</v>
      </c>
      <c r="B17" s="5" t="n">
        <v>5286</v>
      </c>
      <c r="C17" s="5" t="n">
        <v>5354</v>
      </c>
    </row>
    <row r="18" spans="1:3">
      <c r="A18" s="4" t="s">
        <v>45</v>
      </c>
      <c r="B18" s="5" t="n">
        <v>2521</v>
      </c>
      <c r="C18" s="5" t="n">
        <v>2144</v>
      </c>
    </row>
    <row r="19" spans="1:3">
      <c r="A19" s="4" t="s">
        <v>46</v>
      </c>
      <c r="B19" s="5" t="n">
        <v>5626</v>
      </c>
      <c r="C19" s="5" t="n">
        <v>5707</v>
      </c>
    </row>
    <row r="20" spans="1:3">
      <c r="A20" s="4" t="s">
        <v>47</v>
      </c>
      <c r="B20" s="5" t="n">
        <v>49339</v>
      </c>
      <c r="C20" s="5" t="n">
        <v>43344</v>
      </c>
    </row>
    <row r="21" spans="1:3">
      <c r="A21" s="4" t="s">
        <v>48</v>
      </c>
      <c r="B21" s="5" t="n">
        <v>1564</v>
      </c>
      <c r="C21" s="5" t="n">
        <v>1910</v>
      </c>
    </row>
    <row r="22" spans="1:3">
      <c r="A22" s="4" t="s">
        <v>49</v>
      </c>
      <c r="B22" s="5" t="n">
        <v>50903</v>
      </c>
      <c r="C22" s="5" t="n">
        <v>45254</v>
      </c>
    </row>
    <row r="23" spans="1:3">
      <c r="A23" s="4" t="s">
        <v>50</v>
      </c>
      <c r="B23" s="4" t="s">
        <v>51</v>
      </c>
    </row>
    <row r="24" spans="1:3">
      <c r="A24" s="3" t="s">
        <v>52</v>
      </c>
    </row>
    <row r="25" spans="1:3">
      <c r="A25" s="4" t="s">
        <v>53</v>
      </c>
      <c r="B25" s="5" t="n">
        <v>92</v>
      </c>
      <c r="C25" s="5" t="n">
        <v>91</v>
      </c>
    </row>
    <row r="26" spans="1:3">
      <c r="A26" s="4" t="s">
        <v>54</v>
      </c>
      <c r="B26" s="5" t="n">
        <v>412963</v>
      </c>
      <c r="C26" s="5" t="n">
        <v>412762</v>
      </c>
    </row>
    <row r="27" spans="1:3">
      <c r="A27" s="4" t="s">
        <v>55</v>
      </c>
      <c r="B27" s="5" t="n">
        <v>-6434</v>
      </c>
      <c r="C27" s="5" t="n">
        <v>-9642</v>
      </c>
    </row>
    <row r="28" spans="1:3">
      <c r="A28" s="4" t="s">
        <v>56</v>
      </c>
      <c r="B28" s="5" t="n">
        <v>-99681</v>
      </c>
      <c r="C28" s="5" t="n">
        <v>-114610</v>
      </c>
    </row>
    <row r="29" spans="1:3">
      <c r="A29" s="4" t="s">
        <v>57</v>
      </c>
      <c r="B29" s="5" t="n">
        <v>306940</v>
      </c>
      <c r="C29" s="5" t="n">
        <v>288601</v>
      </c>
    </row>
    <row r="30" spans="1:3">
      <c r="A30" s="4" t="s">
        <v>58</v>
      </c>
      <c r="B30" s="7" t="n">
        <v>357843</v>
      </c>
      <c r="C30" s="7" t="n">
        <v>33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row>
    <row r="4" spans="1:2">
      <c r="A4" s="4" t="s">
        <v>191</v>
      </c>
      <c r="B4" s="4" t="s">
        <v>192</v>
      </c>
    </row>
    <row r="5" spans="1:2">
      <c r="A5" s="4" t="s">
        <v>193</v>
      </c>
    </row>
    <row r="6" spans="1:2">
      <c r="A6" s="4" t="s">
        <v>191</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11</v>
      </c>
      <c r="B1" s="2" t="s">
        <v>1</v>
      </c>
    </row>
    <row r="2" spans="1:2">
      <c r="B2" s="2" t="s">
        <v>212</v>
      </c>
    </row>
    <row r="3" spans="1:2">
      <c r="A3" s="3" t="s">
        <v>213</v>
      </c>
    </row>
    <row r="4" spans="1:2">
      <c r="A4" s="4" t="s">
        <v>214</v>
      </c>
      <c r="B4" s="4" t="s">
        <v>15</v>
      </c>
    </row>
    <row r="5" spans="1:2">
      <c r="A5" s="4" t="s">
        <v>215</v>
      </c>
      <c r="B5" s="9" t="n">
        <v>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217</v>
      </c>
    </row>
    <row r="2" spans="1:2">
      <c r="B2" s="2" t="s">
        <v>218</v>
      </c>
    </row>
    <row r="3" spans="1:2">
      <c r="A3" s="3" t="s">
        <v>219</v>
      </c>
    </row>
    <row r="4" spans="1:2">
      <c r="A4" s="4" t="s">
        <v>220</v>
      </c>
      <c r="B4" s="4" t="s">
        <v>221</v>
      </c>
    </row>
    <row r="5" spans="1:2">
      <c r="A5" s="4" t="s">
        <v>222</v>
      </c>
      <c r="B5" s="4" t="s">
        <v>223</v>
      </c>
    </row>
    <row r="6" spans="1:2">
      <c r="A6" s="4" t="s">
        <v>224</v>
      </c>
      <c r="B6" s="9" t="n">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5</v>
      </c>
      <c r="B1" s="2" t="s">
        <v>2</v>
      </c>
      <c r="C1" s="2" t="s">
        <v>28</v>
      </c>
      <c r="D1" s="2" t="s">
        <v>61</v>
      </c>
      <c r="E1" s="2" t="s">
        <v>226</v>
      </c>
    </row>
    <row r="2" spans="1:5">
      <c r="A2" s="4" t="s">
        <v>227</v>
      </c>
      <c r="B2" s="7" t="n">
        <v>167012</v>
      </c>
      <c r="C2" s="7" t="n">
        <v>175191</v>
      </c>
    </row>
    <row r="3" spans="1:5">
      <c r="A3" s="4" t="s">
        <v>228</v>
      </c>
      <c r="B3" s="5" t="n">
        <v>68</v>
      </c>
      <c r="C3" s="5" t="n">
        <v>73</v>
      </c>
    </row>
    <row r="4" spans="1:5">
      <c r="A4" s="4" t="s">
        <v>229</v>
      </c>
      <c r="B4" s="5" t="n">
        <v>-30</v>
      </c>
      <c r="C4" s="5" t="n">
        <v>-275</v>
      </c>
    </row>
    <row r="5" spans="1:5">
      <c r="A5" s="4" t="s">
        <v>230</v>
      </c>
      <c r="B5" s="5" t="n">
        <v>167050</v>
      </c>
      <c r="C5" s="5" t="n">
        <v>174989</v>
      </c>
    </row>
    <row r="6" spans="1:5">
      <c r="A6" s="4" t="s">
        <v>30</v>
      </c>
      <c r="B6" s="5" t="n">
        <v>34570</v>
      </c>
      <c r="C6" s="5" t="n">
        <v>41030</v>
      </c>
      <c r="D6" s="7" t="n">
        <v>32094</v>
      </c>
      <c r="E6" s="7" t="n">
        <v>33576</v>
      </c>
    </row>
    <row r="7" spans="1:5">
      <c r="A7" s="4" t="s">
        <v>231</v>
      </c>
      <c r="B7" s="5" t="n">
        <v>132480</v>
      </c>
      <c r="C7" s="5" t="n">
        <v>133959</v>
      </c>
    </row>
    <row r="8" spans="1:5">
      <c r="A8" s="4" t="s">
        <v>232</v>
      </c>
      <c r="C8" s="5" t="n">
        <v>148</v>
      </c>
    </row>
    <row r="9" spans="1:5">
      <c r="A9" s="4" t="s">
        <v>233</v>
      </c>
      <c r="B9" s="5" t="n">
        <v>80612</v>
      </c>
    </row>
    <row r="10" spans="1:5">
      <c r="A10" s="4" t="s">
        <v>234</v>
      </c>
      <c r="B10" s="5" t="n">
        <v>51868</v>
      </c>
    </row>
    <row r="11" spans="1:5">
      <c r="A11" s="10" t="n">
        <v>1</v>
      </c>
    </row>
    <row r="12" spans="1:5">
      <c r="A12" s="4" t="s">
        <v>227</v>
      </c>
      <c r="B12" s="5" t="n">
        <v>36398</v>
      </c>
      <c r="C12" s="5" t="n">
        <v>43030</v>
      </c>
    </row>
    <row r="13" spans="1:5">
      <c r="A13" s="4" t="s">
        <v>228</v>
      </c>
      <c r="B13" s="5" t="n">
        <v>0</v>
      </c>
      <c r="C13" s="5" t="n">
        <v>0</v>
      </c>
    </row>
    <row r="14" spans="1:5">
      <c r="A14" s="4" t="s">
        <v>229</v>
      </c>
      <c r="B14" s="5" t="n">
        <v>0</v>
      </c>
      <c r="C14" s="5" t="n">
        <v>-194</v>
      </c>
    </row>
    <row r="15" spans="1:5">
      <c r="A15" s="4" t="s">
        <v>230</v>
      </c>
      <c r="B15" s="5" t="n">
        <v>36398</v>
      </c>
      <c r="C15" s="5" t="n">
        <v>42836</v>
      </c>
    </row>
    <row r="16" spans="1:5">
      <c r="A16" s="4" t="s">
        <v>30</v>
      </c>
      <c r="B16" s="5" t="n">
        <v>34570</v>
      </c>
      <c r="C16" s="5" t="n">
        <v>41030</v>
      </c>
    </row>
    <row r="17" spans="1:5">
      <c r="A17" s="4" t="s">
        <v>231</v>
      </c>
      <c r="B17" s="5" t="n">
        <v>1828</v>
      </c>
      <c r="C17" s="5" t="n">
        <v>1806</v>
      </c>
    </row>
    <row r="18" spans="1:5">
      <c r="A18" s="10" t="n">
        <v>2</v>
      </c>
    </row>
    <row r="19" spans="1:5">
      <c r="A19" s="4" t="s">
        <v>227</v>
      </c>
      <c r="B19" s="5" t="n">
        <v>130614</v>
      </c>
      <c r="C19" s="5" t="n">
        <v>132161</v>
      </c>
    </row>
    <row r="20" spans="1:5">
      <c r="A20" s="4" t="s">
        <v>228</v>
      </c>
      <c r="B20" s="5" t="n">
        <v>68</v>
      </c>
      <c r="C20" s="5" t="n">
        <v>73</v>
      </c>
    </row>
    <row r="21" spans="1:5">
      <c r="A21" s="4" t="s">
        <v>229</v>
      </c>
      <c r="B21" s="5" t="n">
        <v>-30</v>
      </c>
      <c r="C21" s="5" t="n">
        <v>-81</v>
      </c>
    </row>
    <row r="22" spans="1:5">
      <c r="A22" s="4" t="s">
        <v>230</v>
      </c>
      <c r="B22" s="5" t="n">
        <v>130652</v>
      </c>
      <c r="C22" s="5" t="n">
        <v>132153</v>
      </c>
    </row>
    <row r="23" spans="1:5">
      <c r="A23" s="4" t="s">
        <v>30</v>
      </c>
      <c r="B23" s="5" t="n">
        <v>0</v>
      </c>
      <c r="C23" s="5" t="n">
        <v>0</v>
      </c>
    </row>
    <row r="24" spans="1:5">
      <c r="A24" s="4" t="s">
        <v>231</v>
      </c>
      <c r="B24" s="5" t="n">
        <v>130652</v>
      </c>
      <c r="C24" s="5" t="n">
        <v>132153</v>
      </c>
    </row>
    <row r="25" spans="1:5">
      <c r="A25" s="10" t="n">
        <v>3</v>
      </c>
    </row>
    <row r="26" spans="1:5">
      <c r="A26" s="4" t="s">
        <v>227</v>
      </c>
      <c r="C26" s="5" t="n">
        <v>0</v>
      </c>
    </row>
    <row r="27" spans="1:5">
      <c r="A27" s="4" t="s">
        <v>228</v>
      </c>
      <c r="C27" s="5" t="n">
        <v>0</v>
      </c>
    </row>
    <row r="28" spans="1:5">
      <c r="A28" s="4" t="s">
        <v>229</v>
      </c>
      <c r="C28" s="5" t="n">
        <v>0</v>
      </c>
    </row>
    <row r="29" spans="1:5">
      <c r="A29" s="4" t="s">
        <v>230</v>
      </c>
      <c r="C29" s="5" t="n">
        <v>148</v>
      </c>
    </row>
    <row r="30" spans="1:5">
      <c r="A30" s="4" t="s">
        <v>30</v>
      </c>
      <c r="C30" s="5" t="n">
        <v>0</v>
      </c>
    </row>
    <row r="31" spans="1:5">
      <c r="A31" s="4" t="s">
        <v>231</v>
      </c>
      <c r="C31" s="5" t="n">
        <v>0</v>
      </c>
    </row>
    <row r="32" spans="1:5">
      <c r="A32" s="4" t="s">
        <v>232</v>
      </c>
      <c r="C32" s="5" t="n">
        <v>148</v>
      </c>
    </row>
    <row r="33" spans="1:5">
      <c r="A33" s="4" t="s">
        <v>235</v>
      </c>
    </row>
    <row r="34" spans="1:5">
      <c r="A34" s="4" t="s">
        <v>227</v>
      </c>
      <c r="B34" s="5" t="n">
        <v>20122</v>
      </c>
      <c r="C34" s="5" t="n">
        <v>29122</v>
      </c>
    </row>
    <row r="35" spans="1:5">
      <c r="A35" s="4" t="s">
        <v>228</v>
      </c>
      <c r="B35" s="5" t="n">
        <v>0</v>
      </c>
      <c r="C35" s="5" t="n">
        <v>0</v>
      </c>
    </row>
    <row r="36" spans="1:5">
      <c r="A36" s="4" t="s">
        <v>229</v>
      </c>
      <c r="B36" s="5" t="n">
        <v>0</v>
      </c>
      <c r="C36" s="5" t="n">
        <v>0</v>
      </c>
    </row>
    <row r="37" spans="1:5">
      <c r="A37" s="4" t="s">
        <v>230</v>
      </c>
      <c r="B37" s="5" t="n">
        <v>20122</v>
      </c>
      <c r="C37" s="5" t="n">
        <v>29122</v>
      </c>
    </row>
    <row r="38" spans="1:5">
      <c r="A38" s="4" t="s">
        <v>30</v>
      </c>
      <c r="B38" s="5" t="n">
        <v>20122</v>
      </c>
      <c r="C38" s="5" t="n">
        <v>29122</v>
      </c>
    </row>
    <row r="39" spans="1:5">
      <c r="A39" s="4" t="s">
        <v>231</v>
      </c>
      <c r="B39" s="5" t="n">
        <v>0</v>
      </c>
      <c r="C39" s="5" t="n">
        <v>0</v>
      </c>
    </row>
    <row r="40" spans="1:5">
      <c r="A40" s="4" t="s">
        <v>236</v>
      </c>
    </row>
    <row r="41" spans="1:5">
      <c r="A41" s="4" t="s">
        <v>227</v>
      </c>
      <c r="B41" s="5" t="n">
        <v>14448</v>
      </c>
      <c r="C41" s="5" t="n">
        <v>11908</v>
      </c>
    </row>
    <row r="42" spans="1:5">
      <c r="A42" s="4" t="s">
        <v>228</v>
      </c>
      <c r="B42" s="5" t="n">
        <v>0</v>
      </c>
      <c r="C42" s="5" t="n">
        <v>0</v>
      </c>
    </row>
    <row r="43" spans="1:5">
      <c r="A43" s="4" t="s">
        <v>229</v>
      </c>
      <c r="B43" s="5" t="n">
        <v>0</v>
      </c>
      <c r="C43" s="5" t="n">
        <v>0</v>
      </c>
    </row>
    <row r="44" spans="1:5">
      <c r="A44" s="4" t="s">
        <v>230</v>
      </c>
      <c r="B44" s="5" t="n">
        <v>14448</v>
      </c>
      <c r="C44" s="5" t="n">
        <v>11908</v>
      </c>
    </row>
    <row r="45" spans="1:5">
      <c r="A45" s="4" t="s">
        <v>30</v>
      </c>
      <c r="B45" s="5" t="n">
        <v>14448</v>
      </c>
      <c r="C45" s="5" t="n">
        <v>11908</v>
      </c>
    </row>
    <row r="46" spans="1:5">
      <c r="A46" s="4" t="s">
        <v>231</v>
      </c>
      <c r="B46" s="5" t="n">
        <v>0</v>
      </c>
      <c r="C46" s="5" t="n">
        <v>0</v>
      </c>
    </row>
    <row r="47" spans="1:5">
      <c r="A47" s="4" t="s">
        <v>237</v>
      </c>
    </row>
    <row r="48" spans="1:5">
      <c r="A48" s="4" t="s">
        <v>227</v>
      </c>
      <c r="B48" s="5" t="n">
        <v>1828</v>
      </c>
      <c r="C48" s="5" t="n">
        <v>2000</v>
      </c>
    </row>
    <row r="49" spans="1:5">
      <c r="A49" s="4" t="s">
        <v>228</v>
      </c>
      <c r="B49" s="5" t="n">
        <v>0</v>
      </c>
      <c r="C49" s="5" t="n">
        <v>0</v>
      </c>
    </row>
    <row r="50" spans="1:5">
      <c r="A50" s="4" t="s">
        <v>229</v>
      </c>
      <c r="B50" s="5" t="n">
        <v>0</v>
      </c>
      <c r="C50" s="5" t="n">
        <v>-194</v>
      </c>
    </row>
    <row r="51" spans="1:5">
      <c r="A51" s="4" t="s">
        <v>230</v>
      </c>
      <c r="B51" s="5" t="n">
        <v>1828</v>
      </c>
      <c r="C51" s="5" t="n">
        <v>1806</v>
      </c>
    </row>
    <row r="52" spans="1:5">
      <c r="A52" s="4" t="s">
        <v>30</v>
      </c>
      <c r="B52" s="5" t="n">
        <v>0</v>
      </c>
      <c r="C52" s="5" t="n">
        <v>0</v>
      </c>
    </row>
    <row r="53" spans="1:5">
      <c r="A53" s="4" t="s">
        <v>231</v>
      </c>
      <c r="B53" s="5" t="n">
        <v>1828</v>
      </c>
      <c r="C53" s="5" t="n">
        <v>1806</v>
      </c>
    </row>
    <row r="54" spans="1:5">
      <c r="A54" s="4" t="s">
        <v>238</v>
      </c>
    </row>
    <row r="55" spans="1:5">
      <c r="A55" s="4" t="s">
        <v>227</v>
      </c>
      <c r="B55" s="5" t="n">
        <v>13554</v>
      </c>
      <c r="C55" s="5" t="n">
        <v>19144</v>
      </c>
    </row>
    <row r="56" spans="1:5">
      <c r="A56" s="4" t="s">
        <v>228</v>
      </c>
      <c r="B56" s="5" t="n">
        <v>2</v>
      </c>
      <c r="C56" s="5" t="n">
        <v>8</v>
      </c>
    </row>
    <row r="57" spans="1:5">
      <c r="A57" s="4" t="s">
        <v>229</v>
      </c>
      <c r="B57" s="5" t="n">
        <v>0</v>
      </c>
      <c r="C57" s="5" t="n">
        <v>0</v>
      </c>
    </row>
    <row r="58" spans="1:5">
      <c r="A58" s="4" t="s">
        <v>230</v>
      </c>
      <c r="B58" s="5" t="n">
        <v>13556</v>
      </c>
      <c r="C58" s="5" t="n">
        <v>19152</v>
      </c>
    </row>
    <row r="59" spans="1:5">
      <c r="A59" s="4" t="s">
        <v>30</v>
      </c>
      <c r="B59" s="5" t="n">
        <v>0</v>
      </c>
      <c r="C59" s="5" t="n">
        <v>0</v>
      </c>
    </row>
    <row r="60" spans="1:5">
      <c r="A60" s="4" t="s">
        <v>231</v>
      </c>
      <c r="B60" s="5" t="n">
        <v>13556</v>
      </c>
      <c r="C60" s="5" t="n">
        <v>19152</v>
      </c>
    </row>
    <row r="61" spans="1:5">
      <c r="A61" s="4" t="s">
        <v>239</v>
      </c>
    </row>
    <row r="62" spans="1:5">
      <c r="A62" s="4" t="s">
        <v>227</v>
      </c>
      <c r="B62" s="5" t="n">
        <v>88578</v>
      </c>
      <c r="C62" s="5" t="n">
        <v>83995</v>
      </c>
    </row>
    <row r="63" spans="1:5">
      <c r="A63" s="4" t="s">
        <v>228</v>
      </c>
      <c r="B63" s="5" t="n">
        <v>62</v>
      </c>
      <c r="C63" s="5" t="n">
        <v>61</v>
      </c>
    </row>
    <row r="64" spans="1:5">
      <c r="A64" s="4" t="s">
        <v>229</v>
      </c>
      <c r="B64" s="5" t="n">
        <v>-21</v>
      </c>
      <c r="C64" s="5" t="n">
        <v>-58</v>
      </c>
    </row>
    <row r="65" spans="1:5">
      <c r="A65" s="4" t="s">
        <v>230</v>
      </c>
      <c r="B65" s="5" t="n">
        <v>88619</v>
      </c>
      <c r="C65" s="5" t="n">
        <v>83998</v>
      </c>
    </row>
    <row r="66" spans="1:5">
      <c r="A66" s="4" t="s">
        <v>30</v>
      </c>
      <c r="B66" s="5" t="n">
        <v>0</v>
      </c>
      <c r="C66" s="5" t="n">
        <v>0</v>
      </c>
    </row>
    <row r="67" spans="1:5">
      <c r="A67" s="4" t="s">
        <v>231</v>
      </c>
      <c r="B67" s="5" t="n">
        <v>88619</v>
      </c>
      <c r="C67" s="5" t="n">
        <v>83998</v>
      </c>
    </row>
    <row r="68" spans="1:5">
      <c r="A68" s="4" t="s">
        <v>240</v>
      </c>
    </row>
    <row r="69" spans="1:5">
      <c r="A69" s="4" t="s">
        <v>227</v>
      </c>
      <c r="B69" s="5" t="n">
        <v>2494</v>
      </c>
    </row>
    <row r="70" spans="1:5">
      <c r="A70" s="4" t="s">
        <v>228</v>
      </c>
      <c r="B70" s="5" t="n">
        <v>0</v>
      </c>
    </row>
    <row r="71" spans="1:5">
      <c r="A71" s="4" t="s">
        <v>229</v>
      </c>
      <c r="B71" s="5" t="n">
        <v>-1</v>
      </c>
    </row>
    <row r="72" spans="1:5">
      <c r="A72" s="4" t="s">
        <v>230</v>
      </c>
      <c r="B72" s="5" t="n">
        <v>2493</v>
      </c>
    </row>
    <row r="73" spans="1:5">
      <c r="A73" s="4" t="s">
        <v>30</v>
      </c>
      <c r="B73" s="5" t="n">
        <v>0</v>
      </c>
    </row>
    <row r="74" spans="1:5">
      <c r="A74" s="4" t="s">
        <v>231</v>
      </c>
      <c r="B74" s="5" t="n">
        <v>2493</v>
      </c>
    </row>
    <row r="75" spans="1:5">
      <c r="A75" s="4" t="s">
        <v>241</v>
      </c>
    </row>
    <row r="76" spans="1:5">
      <c r="A76" s="4" t="s">
        <v>227</v>
      </c>
      <c r="B76" s="5" t="n">
        <v>25988</v>
      </c>
      <c r="C76" s="5" t="n">
        <v>26906</v>
      </c>
    </row>
    <row r="77" spans="1:5">
      <c r="A77" s="4" t="s">
        <v>228</v>
      </c>
      <c r="B77" s="5" t="n">
        <v>4</v>
      </c>
      <c r="C77" s="5" t="n">
        <v>4</v>
      </c>
    </row>
    <row r="78" spans="1:5">
      <c r="A78" s="4" t="s">
        <v>229</v>
      </c>
      <c r="B78" s="5" t="n">
        <v>-8</v>
      </c>
      <c r="C78" s="5" t="n">
        <v>-22</v>
      </c>
    </row>
    <row r="79" spans="1:5">
      <c r="A79" s="4" t="s">
        <v>230</v>
      </c>
      <c r="B79" s="5" t="n">
        <v>25984</v>
      </c>
      <c r="C79" s="5" t="n">
        <v>26888</v>
      </c>
    </row>
    <row r="80" spans="1:5">
      <c r="A80" s="4" t="s">
        <v>30</v>
      </c>
      <c r="B80" s="5" t="n">
        <v>0</v>
      </c>
      <c r="C80" s="5" t="n">
        <v>0</v>
      </c>
    </row>
    <row r="81" spans="1:5">
      <c r="A81" s="4" t="s">
        <v>231</v>
      </c>
      <c r="B81" s="7" t="n">
        <v>25984</v>
      </c>
      <c r="C81" s="5" t="n">
        <v>26888</v>
      </c>
    </row>
    <row r="82" spans="1:5">
      <c r="A82" s="4" t="s">
        <v>242</v>
      </c>
    </row>
    <row r="83" spans="1:5">
      <c r="A83" s="4" t="s">
        <v>227</v>
      </c>
      <c r="C83" s="5" t="n">
        <v>116</v>
      </c>
    </row>
    <row r="84" spans="1:5">
      <c r="A84" s="4" t="s">
        <v>228</v>
      </c>
      <c r="C84" s="5" t="n">
        <v>0</v>
      </c>
    </row>
    <row r="85" spans="1:5">
      <c r="A85" s="4" t="s">
        <v>229</v>
      </c>
      <c r="C85" s="5" t="n">
        <v>-1</v>
      </c>
    </row>
    <row r="86" spans="1:5">
      <c r="A86" s="4" t="s">
        <v>230</v>
      </c>
      <c r="C86" s="5" t="n">
        <v>115</v>
      </c>
    </row>
    <row r="87" spans="1:5">
      <c r="A87" s="4" t="s">
        <v>30</v>
      </c>
      <c r="C87" s="5" t="n">
        <v>0</v>
      </c>
    </row>
    <row r="88" spans="1:5">
      <c r="A88" s="4" t="s">
        <v>231</v>
      </c>
      <c r="C88" s="5" t="n">
        <v>115</v>
      </c>
    </row>
    <row r="89" spans="1:5">
      <c r="A89" s="4" t="s">
        <v>243</v>
      </c>
    </row>
    <row r="90" spans="1:5">
      <c r="A90" s="4" t="s">
        <v>227</v>
      </c>
      <c r="C90" s="5" t="n">
        <v>2000</v>
      </c>
    </row>
    <row r="91" spans="1:5">
      <c r="A91" s="4" t="s">
        <v>228</v>
      </c>
      <c r="C91" s="5" t="n">
        <v>0</v>
      </c>
    </row>
    <row r="92" spans="1:5">
      <c r="A92" s="4" t="s">
        <v>229</v>
      </c>
      <c r="C92" s="5" t="n">
        <v>0</v>
      </c>
    </row>
    <row r="93" spans="1:5">
      <c r="A93" s="4" t="s">
        <v>230</v>
      </c>
      <c r="C93" s="5" t="n">
        <v>2000</v>
      </c>
    </row>
    <row r="94" spans="1:5">
      <c r="A94" s="4" t="s">
        <v>30</v>
      </c>
      <c r="C94" s="5" t="n">
        <v>0</v>
      </c>
    </row>
    <row r="95" spans="1:5">
      <c r="A95" s="4" t="s">
        <v>231</v>
      </c>
      <c r="C95" s="5" t="n">
        <v>2000</v>
      </c>
    </row>
    <row r="96" spans="1:5">
      <c r="A96" s="4" t="s">
        <v>244</v>
      </c>
    </row>
    <row r="97" spans="1:5">
      <c r="A97" s="4" t="s">
        <v>227</v>
      </c>
      <c r="C97" s="5" t="n">
        <v>0</v>
      </c>
    </row>
    <row r="98" spans="1:5">
      <c r="A98" s="4" t="s">
        <v>228</v>
      </c>
      <c r="C98" s="5" t="n">
        <v>0</v>
      </c>
    </row>
    <row r="99" spans="1:5">
      <c r="A99" s="4" t="s">
        <v>229</v>
      </c>
      <c r="C99" s="5" t="n">
        <v>0</v>
      </c>
    </row>
    <row r="100" spans="1:5">
      <c r="A100" s="4" t="s">
        <v>230</v>
      </c>
      <c r="C100" s="5" t="n">
        <v>148</v>
      </c>
    </row>
    <row r="101" spans="1:5">
      <c r="A101" s="4" t="s">
        <v>30</v>
      </c>
      <c r="C101" s="5" t="n">
        <v>0</v>
      </c>
    </row>
    <row r="102" spans="1:5">
      <c r="A102" s="4" t="s">
        <v>231</v>
      </c>
      <c r="C102" s="5" t="n">
        <v>0</v>
      </c>
    </row>
    <row r="103" spans="1:5">
      <c r="A103" s="4" t="s">
        <v>232</v>
      </c>
      <c r="C103" s="7" t="n">
        <v>1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28</v>
      </c>
    </row>
    <row r="2" spans="1:3">
      <c r="A2" s="4" t="s">
        <v>246</v>
      </c>
      <c r="B2" s="7" t="n">
        <v>30968</v>
      </c>
      <c r="C2" s="7" t="n">
        <v>30235</v>
      </c>
    </row>
    <row r="3" spans="1:3">
      <c r="A3" s="4" t="s">
        <v>247</v>
      </c>
      <c r="B3" s="5" t="n">
        <v>-16011</v>
      </c>
      <c r="C3" s="5" t="n">
        <v>-13197</v>
      </c>
    </row>
    <row r="4" spans="1:3">
      <c r="A4" s="4" t="s">
        <v>248</v>
      </c>
      <c r="B4" s="5" t="n">
        <v>14957</v>
      </c>
      <c r="C4" s="5" t="n">
        <v>17038</v>
      </c>
    </row>
    <row r="5" spans="1:3">
      <c r="A5" s="4" t="s">
        <v>249</v>
      </c>
    </row>
    <row r="6" spans="1:3">
      <c r="A6" s="4" t="s">
        <v>246</v>
      </c>
      <c r="B6" s="5" t="n">
        <v>19151</v>
      </c>
      <c r="C6" s="5" t="n">
        <v>18685</v>
      </c>
    </row>
    <row r="7" spans="1:3">
      <c r="A7" s="4" t="s">
        <v>247</v>
      </c>
      <c r="B7" s="5" t="n">
        <v>-8421</v>
      </c>
      <c r="C7" s="5" t="n">
        <v>-7010</v>
      </c>
    </row>
    <row r="8" spans="1:3">
      <c r="A8" s="4" t="s">
        <v>248</v>
      </c>
      <c r="B8" s="5" t="n">
        <v>10730</v>
      </c>
      <c r="C8" s="5" t="n">
        <v>11675</v>
      </c>
    </row>
    <row r="9" spans="1:3">
      <c r="A9" s="4" t="s">
        <v>250</v>
      </c>
    </row>
    <row r="10" spans="1:3">
      <c r="A10" s="4" t="s">
        <v>246</v>
      </c>
      <c r="B10" s="5" t="n">
        <v>9615</v>
      </c>
      <c r="C10" s="5" t="n">
        <v>9419</v>
      </c>
    </row>
    <row r="11" spans="1:3">
      <c r="A11" s="4" t="s">
        <v>247</v>
      </c>
      <c r="B11" s="5" t="n">
        <v>-6863</v>
      </c>
      <c r="C11" s="5" t="n">
        <v>-6187</v>
      </c>
    </row>
    <row r="12" spans="1:3">
      <c r="A12" s="4" t="s">
        <v>248</v>
      </c>
      <c r="B12" s="5" t="n">
        <v>2752</v>
      </c>
      <c r="C12" s="5" t="n">
        <v>3232</v>
      </c>
    </row>
    <row r="13" spans="1:3">
      <c r="A13" s="4" t="s">
        <v>251</v>
      </c>
    </row>
    <row r="14" spans="1:3">
      <c r="A14" s="4" t="s">
        <v>246</v>
      </c>
      <c r="B14" s="5" t="n">
        <v>2107</v>
      </c>
      <c r="C14" s="5" t="n">
        <v>2036</v>
      </c>
    </row>
    <row r="15" spans="1:3">
      <c r="A15" s="4" t="s">
        <v>247</v>
      </c>
      <c r="B15" s="5" t="n">
        <v>-632</v>
      </c>
      <c r="C15" s="5" t="n">
        <v>0</v>
      </c>
    </row>
    <row r="16" spans="1:3">
      <c r="A16" s="4" t="s">
        <v>248</v>
      </c>
      <c r="B16" s="5" t="n">
        <v>1475</v>
      </c>
      <c r="C16" s="5" t="n">
        <v>2036</v>
      </c>
    </row>
    <row r="17" spans="1:3">
      <c r="A17" s="4" t="s">
        <v>252</v>
      </c>
    </row>
    <row r="18" spans="1:3">
      <c r="A18" s="4" t="s">
        <v>246</v>
      </c>
      <c r="B18" s="5" t="n">
        <v>95</v>
      </c>
      <c r="C18" s="5" t="n">
        <v>95</v>
      </c>
    </row>
    <row r="19" spans="1:3">
      <c r="A19" s="4" t="s">
        <v>247</v>
      </c>
      <c r="B19" s="5" t="n">
        <v>-95</v>
      </c>
      <c r="C19" s="5" t="n">
        <v>0</v>
      </c>
    </row>
    <row r="20" spans="1:3">
      <c r="A20" s="4" t="s">
        <v>248</v>
      </c>
      <c r="B20" s="7" t="n">
        <v>0</v>
      </c>
      <c r="C20" s="7" t="n">
        <v>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12</v>
      </c>
    </row>
    <row r="2" spans="1:2">
      <c r="A2" s="3" t="s">
        <v>254</v>
      </c>
    </row>
    <row r="3" spans="1:2">
      <c r="A3" s="11" t="n">
        <v>2018</v>
      </c>
      <c r="B3" s="7" t="n">
        <v>2373</v>
      </c>
    </row>
    <row r="4" spans="1:2">
      <c r="A4" s="5" t="n">
        <v>2019</v>
      </c>
      <c r="B4" s="5" t="n">
        <v>4596</v>
      </c>
    </row>
    <row r="5" spans="1:2">
      <c r="A5" s="5" t="n">
        <v>2020</v>
      </c>
      <c r="B5" s="5" t="n">
        <v>3162</v>
      </c>
    </row>
    <row r="6" spans="1:2">
      <c r="A6" s="5" t="n">
        <v>2021</v>
      </c>
      <c r="B6" s="5" t="n">
        <v>2796</v>
      </c>
    </row>
    <row r="7" spans="1:2">
      <c r="A7" s="5" t="n">
        <v>2022</v>
      </c>
      <c r="B7" s="5" t="n">
        <v>1796</v>
      </c>
    </row>
    <row r="8" spans="1:2">
      <c r="A8" s="4" t="s">
        <v>255</v>
      </c>
      <c r="B8" s="5" t="n">
        <v>234</v>
      </c>
    </row>
    <row r="9" spans="1:2">
      <c r="A9" s="4" t="s">
        <v>256</v>
      </c>
      <c r="B9" s="7" t="n">
        <v>149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8123</v>
      </c>
      <c r="C4" s="7" t="n">
        <v>57717</v>
      </c>
      <c r="D4" s="7" t="n">
        <v>133214</v>
      </c>
      <c r="E4" s="7" t="n">
        <v>113013</v>
      </c>
    </row>
    <row r="5" spans="1:5">
      <c r="A5" s="4" t="s">
        <v>64</v>
      </c>
      <c r="B5" s="5" t="n">
        <v>4360</v>
      </c>
      <c r="C5" s="5" t="n">
        <v>5466</v>
      </c>
      <c r="D5" s="5" t="n">
        <v>8367</v>
      </c>
      <c r="E5" s="5" t="n">
        <v>10211</v>
      </c>
    </row>
    <row r="6" spans="1:5">
      <c r="A6" s="4" t="s">
        <v>65</v>
      </c>
      <c r="B6" s="5" t="n">
        <v>72483</v>
      </c>
      <c r="C6" s="5" t="n">
        <v>63183</v>
      </c>
      <c r="D6" s="5" t="n">
        <v>141581</v>
      </c>
      <c r="E6" s="5" t="n">
        <v>123224</v>
      </c>
    </row>
    <row r="7" spans="1:5">
      <c r="A7" s="3" t="s">
        <v>66</v>
      </c>
    </row>
    <row r="8" spans="1:5">
      <c r="A8" s="4" t="s">
        <v>67</v>
      </c>
      <c r="B8" s="5" t="n">
        <v>12757</v>
      </c>
      <c r="C8" s="5" t="n">
        <v>10837</v>
      </c>
      <c r="D8" s="5" t="n">
        <v>24419</v>
      </c>
      <c r="E8" s="5" t="n">
        <v>21072</v>
      </c>
    </row>
    <row r="9" spans="1:5">
      <c r="A9" s="4" t="s">
        <v>68</v>
      </c>
      <c r="B9" s="5" t="n">
        <v>5098</v>
      </c>
      <c r="C9" s="5" t="n">
        <v>5782</v>
      </c>
      <c r="D9" s="5" t="n">
        <v>9982</v>
      </c>
      <c r="E9" s="5" t="n">
        <v>11287</v>
      </c>
    </row>
    <row r="10" spans="1:5">
      <c r="A10" s="4" t="s">
        <v>69</v>
      </c>
      <c r="B10" s="5" t="n">
        <v>8311</v>
      </c>
      <c r="C10" s="5" t="n">
        <v>6505</v>
      </c>
      <c r="D10" s="5" t="n">
        <v>16254</v>
      </c>
      <c r="E10" s="5" t="n">
        <v>13215</v>
      </c>
    </row>
    <row r="11" spans="1:5">
      <c r="A11" s="4" t="s">
        <v>70</v>
      </c>
      <c r="B11" s="5" t="n">
        <v>41163</v>
      </c>
      <c r="C11" s="5" t="n">
        <v>33691</v>
      </c>
      <c r="D11" s="5" t="n">
        <v>82273</v>
      </c>
      <c r="E11" s="5" t="n">
        <v>65382</v>
      </c>
    </row>
    <row r="12" spans="1:5">
      <c r="A12" s="4" t="s">
        <v>71</v>
      </c>
      <c r="B12" s="5" t="n">
        <v>9616</v>
      </c>
      <c r="C12" s="5" t="n">
        <v>6747</v>
      </c>
      <c r="D12" s="5" t="n">
        <v>18572</v>
      </c>
      <c r="E12" s="5" t="n">
        <v>13548</v>
      </c>
    </row>
    <row r="13" spans="1:5">
      <c r="A13" s="4" t="s">
        <v>72</v>
      </c>
      <c r="B13" s="5" t="n">
        <v>76945</v>
      </c>
      <c r="C13" s="5" t="n">
        <v>63562</v>
      </c>
      <c r="D13" s="5" t="n">
        <v>151500</v>
      </c>
      <c r="E13" s="5" t="n">
        <v>124504</v>
      </c>
    </row>
    <row r="14" spans="1:5">
      <c r="A14" s="4" t="s">
        <v>73</v>
      </c>
      <c r="B14" s="5" t="n">
        <v>-4462</v>
      </c>
      <c r="C14" s="5" t="n">
        <v>-379</v>
      </c>
      <c r="D14" s="5" t="n">
        <v>-9919</v>
      </c>
      <c r="E14" s="5" t="n">
        <v>-1280</v>
      </c>
    </row>
    <row r="15" spans="1:5">
      <c r="A15" s="4" t="s">
        <v>74</v>
      </c>
      <c r="B15" s="5" t="n">
        <v>463</v>
      </c>
      <c r="C15" s="5" t="n">
        <v>391</v>
      </c>
      <c r="D15" s="5" t="n">
        <v>2515</v>
      </c>
      <c r="E15" s="5" t="n">
        <v>801</v>
      </c>
    </row>
    <row r="16" spans="1:5">
      <c r="A16" s="4" t="s">
        <v>75</v>
      </c>
      <c r="B16" s="5" t="n">
        <v>-3999</v>
      </c>
      <c r="C16" s="5" t="n">
        <v>12</v>
      </c>
      <c r="D16" s="5" t="n">
        <v>-7404</v>
      </c>
      <c r="E16" s="5" t="n">
        <v>-479</v>
      </c>
    </row>
    <row r="17" spans="1:5">
      <c r="A17" s="4" t="s">
        <v>76</v>
      </c>
      <c r="B17" s="5" t="n">
        <v>-3453</v>
      </c>
      <c r="C17" s="5" t="n">
        <v>-15</v>
      </c>
      <c r="D17" s="5" t="n">
        <v>-4689</v>
      </c>
      <c r="E17" s="5" t="n">
        <v>22</v>
      </c>
    </row>
    <row r="18" spans="1:5">
      <c r="A18" s="4" t="s">
        <v>77</v>
      </c>
      <c r="B18" s="7" t="n">
        <v>-546</v>
      </c>
      <c r="C18" s="7" t="n">
        <v>27</v>
      </c>
      <c r="D18" s="7" t="n">
        <v>-2715</v>
      </c>
      <c r="E18" s="7" t="n">
        <v>-501</v>
      </c>
    </row>
    <row r="19" spans="1:5">
      <c r="A19" s="3" t="s">
        <v>78</v>
      </c>
    </row>
    <row r="20" spans="1:5">
      <c r="A20" s="4" t="s">
        <v>79</v>
      </c>
      <c r="B20" s="8" t="n">
        <v>-0.01</v>
      </c>
      <c r="C20" s="7" t="n">
        <v>0</v>
      </c>
      <c r="D20" s="8" t="n">
        <v>-0.03</v>
      </c>
      <c r="E20" s="8" t="n">
        <v>-0.01</v>
      </c>
    </row>
    <row r="21" spans="1:5">
      <c r="A21" s="4" t="s">
        <v>80</v>
      </c>
      <c r="B21" s="8" t="n">
        <v>-0.01</v>
      </c>
      <c r="C21" s="7" t="n">
        <v>0</v>
      </c>
      <c r="D21" s="8" t="n">
        <v>-0.03</v>
      </c>
      <c r="E21" s="8" t="n">
        <v>-0.01</v>
      </c>
    </row>
    <row r="22" spans="1:5">
      <c r="A22" s="3" t="s">
        <v>81</v>
      </c>
    </row>
    <row r="23" spans="1:5">
      <c r="A23" s="4" t="s">
        <v>79</v>
      </c>
      <c r="B23" s="5" t="n">
        <v>91689</v>
      </c>
      <c r="C23" s="5" t="n">
        <v>89987</v>
      </c>
      <c r="D23" s="5" t="n">
        <v>91667</v>
      </c>
      <c r="E23" s="5" t="n">
        <v>89171</v>
      </c>
    </row>
    <row r="24" spans="1:5">
      <c r="A24" s="4" t="s">
        <v>80</v>
      </c>
      <c r="B24" s="5" t="n">
        <v>91689</v>
      </c>
      <c r="C24" s="5" t="n">
        <v>93447</v>
      </c>
      <c r="D24" s="5" t="n">
        <v>91667</v>
      </c>
      <c r="E24" s="5" t="n">
        <v>891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257</v>
      </c>
      <c r="B1" s="2" t="s">
        <v>1</v>
      </c>
    </row>
    <row r="2" spans="1:2">
      <c r="B2" s="2" t="s">
        <v>212</v>
      </c>
    </row>
    <row r="3" spans="1:2">
      <c r="A3" s="4" t="s">
        <v>258</v>
      </c>
      <c r="B3" s="7" t="n">
        <v>46136</v>
      </c>
    </row>
    <row r="4" spans="1:2">
      <c r="A4" s="4" t="s">
        <v>259</v>
      </c>
      <c r="B4" s="5" t="n">
        <v>1383</v>
      </c>
    </row>
    <row r="5" spans="1:2">
      <c r="A5" s="4" t="s">
        <v>260</v>
      </c>
      <c r="B5" s="5" t="n">
        <v>47519</v>
      </c>
    </row>
    <row r="6" spans="1:2">
      <c r="A6" s="4" t="s">
        <v>261</v>
      </c>
    </row>
    <row r="7" spans="1:2">
      <c r="A7" s="4" t="s">
        <v>258</v>
      </c>
      <c r="B7" s="5" t="n">
        <v>27309</v>
      </c>
    </row>
    <row r="8" spans="1:2">
      <c r="A8" s="4" t="s">
        <v>259</v>
      </c>
      <c r="B8" s="5" t="n">
        <v>0</v>
      </c>
    </row>
    <row r="9" spans="1:2">
      <c r="A9" s="4" t="s">
        <v>260</v>
      </c>
      <c r="B9" s="5" t="n">
        <v>27309</v>
      </c>
    </row>
    <row r="10" spans="1:2">
      <c r="A10" s="4" t="s">
        <v>262</v>
      </c>
    </row>
    <row r="11" spans="1:2">
      <c r="A11" s="4" t="s">
        <v>258</v>
      </c>
      <c r="B11" s="5" t="n">
        <v>18827</v>
      </c>
    </row>
    <row r="12" spans="1:2">
      <c r="A12" s="4" t="s">
        <v>259</v>
      </c>
      <c r="B12" s="5" t="n">
        <v>1383</v>
      </c>
    </row>
    <row r="13" spans="1:2">
      <c r="A13" s="4" t="s">
        <v>260</v>
      </c>
      <c r="B13" s="7" t="n">
        <v>20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63</v>
      </c>
      <c r="B1" s="2" t="s">
        <v>212</v>
      </c>
    </row>
    <row r="2" spans="1:2">
      <c r="A2" s="3" t="s">
        <v>264</v>
      </c>
    </row>
    <row r="3" spans="1:2">
      <c r="A3" s="11" t="n">
        <v>2018</v>
      </c>
      <c r="B3" s="7" t="n">
        <v>2841</v>
      </c>
    </row>
    <row r="4" spans="1:2">
      <c r="A4" s="5" t="n">
        <v>2019</v>
      </c>
      <c r="B4" s="5" t="n">
        <v>5774</v>
      </c>
    </row>
    <row r="5" spans="1:2">
      <c r="A5" s="5" t="n">
        <v>2020</v>
      </c>
      <c r="B5" s="5" t="n">
        <v>5085</v>
      </c>
    </row>
    <row r="6" spans="1:2">
      <c r="A6" s="5" t="n">
        <v>2021</v>
      </c>
      <c r="B6" s="5" t="n">
        <v>2615</v>
      </c>
    </row>
    <row r="7" spans="1:2">
      <c r="A7" s="5" t="n">
        <v>2022</v>
      </c>
      <c r="B7" s="5" t="n">
        <v>2308</v>
      </c>
    </row>
    <row r="8" spans="1:2">
      <c r="A8" s="4" t="s">
        <v>255</v>
      </c>
      <c r="B8" s="5" t="n">
        <v>5126</v>
      </c>
    </row>
    <row r="9" spans="1:2">
      <c r="A9" s="4" t="s">
        <v>256</v>
      </c>
      <c r="B9" s="7" t="n">
        <v>237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0</v>
      </c>
      <c r="D1" s="2" t="s">
        <v>1</v>
      </c>
    </row>
    <row r="2" spans="1:5">
      <c r="B2" s="2" t="s">
        <v>2</v>
      </c>
      <c r="C2" s="2" t="s">
        <v>61</v>
      </c>
      <c r="D2" s="2" t="s">
        <v>2</v>
      </c>
      <c r="E2" s="2" t="s">
        <v>61</v>
      </c>
    </row>
    <row r="3" spans="1:5">
      <c r="A3" s="4" t="s">
        <v>266</v>
      </c>
      <c r="B3" s="7" t="n">
        <v>6657</v>
      </c>
      <c r="C3" s="7" t="n">
        <v>4508</v>
      </c>
      <c r="D3" s="7" t="n">
        <v>13008</v>
      </c>
      <c r="E3" s="7" t="n">
        <v>9559</v>
      </c>
    </row>
    <row r="4" spans="1:5">
      <c r="A4" s="4" t="s">
        <v>67</v>
      </c>
    </row>
    <row r="5" spans="1:5">
      <c r="A5" s="4" t="s">
        <v>266</v>
      </c>
      <c r="B5" s="5" t="n">
        <v>473</v>
      </c>
      <c r="C5" s="5" t="n">
        <v>440</v>
      </c>
      <c r="D5" s="5" t="n">
        <v>864</v>
      </c>
      <c r="E5" s="5" t="n">
        <v>800</v>
      </c>
    </row>
    <row r="6" spans="1:5">
      <c r="A6" s="4" t="s">
        <v>68</v>
      </c>
    </row>
    <row r="7" spans="1:5">
      <c r="A7" s="4" t="s">
        <v>266</v>
      </c>
      <c r="B7" s="5" t="n">
        <v>0</v>
      </c>
      <c r="C7" s="5" t="n">
        <v>0</v>
      </c>
      <c r="D7" s="5" t="n">
        <v>0</v>
      </c>
      <c r="E7" s="5" t="n">
        <v>0</v>
      </c>
    </row>
    <row r="8" spans="1:5">
      <c r="A8" s="4" t="s">
        <v>69</v>
      </c>
    </row>
    <row r="9" spans="1:5">
      <c r="A9" s="4" t="s">
        <v>266</v>
      </c>
      <c r="B9" s="5" t="n">
        <v>1314</v>
      </c>
      <c r="C9" s="5" t="n">
        <v>863</v>
      </c>
      <c r="D9" s="5" t="n">
        <v>2651</v>
      </c>
      <c r="E9" s="5" t="n">
        <v>1750</v>
      </c>
    </row>
    <row r="10" spans="1:5">
      <c r="A10" s="4" t="s">
        <v>70</v>
      </c>
    </row>
    <row r="11" spans="1:5">
      <c r="A11" s="4" t="s">
        <v>266</v>
      </c>
      <c r="B11" s="5" t="n">
        <v>2568</v>
      </c>
      <c r="C11" s="5" t="n">
        <v>1751</v>
      </c>
      <c r="D11" s="5" t="n">
        <v>5215</v>
      </c>
      <c r="E11" s="5" t="n">
        <v>3666</v>
      </c>
    </row>
    <row r="12" spans="1:5">
      <c r="A12" s="4" t="s">
        <v>71</v>
      </c>
    </row>
    <row r="13" spans="1:5">
      <c r="A13" s="4" t="s">
        <v>266</v>
      </c>
      <c r="B13" s="7" t="n">
        <v>2302</v>
      </c>
      <c r="C13" s="7" t="n">
        <v>1454</v>
      </c>
      <c r="D13" s="7" t="n">
        <v>4278</v>
      </c>
      <c r="E13" s="7" t="n">
        <v>33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7</v>
      </c>
      <c r="B1" s="2" t="s">
        <v>1</v>
      </c>
    </row>
    <row r="2" spans="1:3">
      <c r="B2" s="2" t="s">
        <v>2</v>
      </c>
      <c r="C2" s="2" t="s">
        <v>61</v>
      </c>
    </row>
    <row r="3" spans="1:3">
      <c r="A3" s="3" t="s">
        <v>268</v>
      </c>
    </row>
    <row r="4" spans="1:3">
      <c r="A4" s="4" t="s">
        <v>269</v>
      </c>
      <c r="B4" s="5" t="n">
        <v>4462</v>
      </c>
      <c r="C4" s="5" t="n">
        <v>4793</v>
      </c>
    </row>
    <row r="5" spans="1:3">
      <c r="A5" s="4" t="s">
        <v>270</v>
      </c>
      <c r="B5" s="5" t="n">
        <v>229</v>
      </c>
      <c r="C5" s="5" t="n">
        <v>310</v>
      </c>
    </row>
    <row r="6" spans="1:3">
      <c r="A6" s="4" t="s">
        <v>271</v>
      </c>
      <c r="B6" s="5" t="n">
        <v>-329</v>
      </c>
      <c r="C6" s="5" t="n">
        <v>-318</v>
      </c>
    </row>
    <row r="7" spans="1:3">
      <c r="A7" s="4" t="s">
        <v>272</v>
      </c>
      <c r="B7" s="5" t="n">
        <v>-134</v>
      </c>
      <c r="C7" s="5" t="n">
        <v>-1</v>
      </c>
    </row>
    <row r="8" spans="1:3">
      <c r="A8" s="4" t="s">
        <v>273</v>
      </c>
      <c r="B8" s="5" t="n">
        <v>4228</v>
      </c>
      <c r="C8" s="5" t="n">
        <v>4784</v>
      </c>
    </row>
    <row r="9" spans="1:3">
      <c r="A9" s="4" t="s">
        <v>274</v>
      </c>
      <c r="B9" s="8" t="n">
        <v>5.28</v>
      </c>
      <c r="C9" s="8" t="n">
        <v>5.46</v>
      </c>
    </row>
    <row r="10" spans="1:3">
      <c r="A10" s="4" t="s">
        <v>275</v>
      </c>
      <c r="B10" s="7" t="n">
        <v>3537</v>
      </c>
      <c r="C10" s="7" t="n">
        <v>3551</v>
      </c>
    </row>
    <row r="11" spans="1:3">
      <c r="A11" s="4" t="s">
        <v>276</v>
      </c>
      <c r="B11" s="4" t="s">
        <v>277</v>
      </c>
      <c r="C11" s="4" t="s">
        <v>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9</v>
      </c>
      <c r="B1" s="2" t="s">
        <v>1</v>
      </c>
    </row>
    <row r="2" spans="1:3">
      <c r="B2" s="2" t="s">
        <v>2</v>
      </c>
      <c r="C2" s="2" t="s">
        <v>61</v>
      </c>
    </row>
    <row r="3" spans="1:3">
      <c r="A3" s="3" t="s">
        <v>280</v>
      </c>
    </row>
    <row r="4" spans="1:3">
      <c r="A4" s="4" t="s">
        <v>269</v>
      </c>
      <c r="B4" s="5" t="n">
        <v>4950</v>
      </c>
      <c r="C4" s="5" t="n">
        <v>4628</v>
      </c>
    </row>
    <row r="5" spans="1:3">
      <c r="A5" s="4" t="s">
        <v>270</v>
      </c>
      <c r="B5" s="5" t="n">
        <v>2446</v>
      </c>
      <c r="C5" s="5" t="n">
        <v>1899</v>
      </c>
    </row>
    <row r="6" spans="1:3">
      <c r="A6" s="4" t="s">
        <v>281</v>
      </c>
      <c r="B6" s="5" t="n">
        <v>-1225</v>
      </c>
      <c r="C6" s="5" t="n">
        <v>-934</v>
      </c>
    </row>
    <row r="7" spans="1:3">
      <c r="A7" s="4" t="s">
        <v>282</v>
      </c>
      <c r="B7" s="5" t="n">
        <v>-272</v>
      </c>
      <c r="C7" s="5" t="n">
        <v>-142</v>
      </c>
    </row>
    <row r="8" spans="1:3">
      <c r="A8" s="4" t="s">
        <v>273</v>
      </c>
      <c r="B8" s="5" t="n">
        <v>5899</v>
      </c>
      <c r="C8" s="5" t="n">
        <v>5451</v>
      </c>
    </row>
    <row r="9" spans="1:3">
      <c r="A9" s="4" t="s">
        <v>283</v>
      </c>
      <c r="B9" s="8" t="n">
        <v>14.09</v>
      </c>
      <c r="C9" s="8" t="n">
        <v>15.08</v>
      </c>
    </row>
    <row r="10" spans="1:3">
      <c r="A10" s="4" t="s">
        <v>284</v>
      </c>
      <c r="B10" s="4" t="s">
        <v>285</v>
      </c>
      <c r="C10" s="4" t="s">
        <v>2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7</v>
      </c>
      <c r="B1" s="2" t="s">
        <v>2</v>
      </c>
      <c r="C1" s="2" t="s">
        <v>61</v>
      </c>
    </row>
    <row r="2" spans="1:3">
      <c r="A2" s="3" t="s">
        <v>288</v>
      </c>
    </row>
    <row r="3" spans="1:3">
      <c r="A3" s="4" t="s">
        <v>289</v>
      </c>
      <c r="B3" s="7" t="n">
        <v>63323</v>
      </c>
      <c r="C3" s="7" t="n">
        <v>52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37"/>
  </cols>
  <sheetData>
    <row r="1" spans="1:2">
      <c r="A1" s="1" t="s">
        <v>290</v>
      </c>
      <c r="B1" s="2" t="s">
        <v>1</v>
      </c>
    </row>
    <row r="2" spans="1:2">
      <c r="B2" s="2" t="s">
        <v>291</v>
      </c>
    </row>
    <row r="3" spans="1:2">
      <c r="A3" s="3" t="s">
        <v>292</v>
      </c>
    </row>
    <row r="4" spans="1:2">
      <c r="A4" s="4" t="s">
        <v>293</v>
      </c>
      <c r="B4" s="5" t="n">
        <v>1064</v>
      </c>
    </row>
    <row r="5" spans="1:2">
      <c r="A5" s="4" t="s">
        <v>294</v>
      </c>
      <c r="B5" s="7" t="n">
        <v>14081</v>
      </c>
    </row>
    <row r="6" spans="1:2">
      <c r="A6" s="4" t="s">
        <v>295</v>
      </c>
      <c r="B6" s="8" t="n">
        <v>13.23</v>
      </c>
    </row>
    <row r="7" spans="1:2">
      <c r="A7" s="4" t="s">
        <v>296</v>
      </c>
      <c r="B7" s="7" t="n">
        <v>25000000</v>
      </c>
    </row>
    <row r="8" spans="1:2">
      <c r="A8" s="4" t="s">
        <v>297</v>
      </c>
      <c r="B8" s="7" t="n">
        <v>10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8</v>
      </c>
      <c r="B1" s="2" t="s">
        <v>60</v>
      </c>
      <c r="D1" s="2" t="s">
        <v>1</v>
      </c>
    </row>
    <row r="2" spans="1:5">
      <c r="B2" s="2" t="s">
        <v>2</v>
      </c>
      <c r="C2" s="2" t="s">
        <v>61</v>
      </c>
      <c r="D2" s="2" t="s">
        <v>2</v>
      </c>
      <c r="E2" s="2" t="s">
        <v>28</v>
      </c>
    </row>
    <row r="3" spans="1:5">
      <c r="A3" s="4" t="s">
        <v>299</v>
      </c>
      <c r="B3" s="4" t="s">
        <v>300</v>
      </c>
      <c r="C3" s="4" t="s">
        <v>301</v>
      </c>
    </row>
    <row r="4" spans="1:5">
      <c r="A4" s="4" t="s">
        <v>302</v>
      </c>
      <c r="E4" s="9" t="n">
        <v>17.6</v>
      </c>
    </row>
    <row r="5" spans="1:5">
      <c r="A5" s="4" t="s">
        <v>303</v>
      </c>
      <c r="D5" s="9" t="n">
        <v>2.7</v>
      </c>
    </row>
    <row r="6" spans="1:5">
      <c r="A6" s="4" t="s">
        <v>304</v>
      </c>
    </row>
    <row r="7" spans="1:5">
      <c r="A7" s="4" t="s">
        <v>305</v>
      </c>
      <c r="D7"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0</v>
      </c>
      <c r="D1" s="2" t="s">
        <v>1</v>
      </c>
    </row>
    <row r="2" spans="1:5">
      <c r="B2" s="2" t="s">
        <v>2</v>
      </c>
      <c r="C2" s="2" t="s">
        <v>61</v>
      </c>
      <c r="D2" s="2" t="s">
        <v>2</v>
      </c>
      <c r="E2" s="2" t="s">
        <v>61</v>
      </c>
    </row>
    <row r="3" spans="1:5">
      <c r="A3" s="3" t="s">
        <v>308</v>
      </c>
    </row>
    <row r="4" spans="1:5">
      <c r="A4" s="4" t="s">
        <v>309</v>
      </c>
      <c r="B4" s="7" t="n">
        <v>-546</v>
      </c>
      <c r="C4" s="7" t="n">
        <v>27</v>
      </c>
      <c r="D4" s="7" t="n">
        <v>-2715</v>
      </c>
      <c r="E4" s="7" t="n">
        <v>-501</v>
      </c>
    </row>
    <row r="5" spans="1:5">
      <c r="A5" s="3" t="s">
        <v>310</v>
      </c>
    </row>
    <row r="6" spans="1:5">
      <c r="A6" s="4" t="s">
        <v>311</v>
      </c>
      <c r="B6" s="5" t="n">
        <v>91689</v>
      </c>
      <c r="C6" s="5" t="n">
        <v>89987</v>
      </c>
      <c r="D6" s="5" t="n">
        <v>91667</v>
      </c>
      <c r="E6" s="5" t="n">
        <v>89171</v>
      </c>
    </row>
    <row r="7" spans="1:5">
      <c r="A7" s="4" t="s">
        <v>312</v>
      </c>
      <c r="B7" s="5" t="n">
        <v>91689</v>
      </c>
      <c r="C7" s="5" t="n">
        <v>89987</v>
      </c>
      <c r="D7" s="5" t="n">
        <v>91667</v>
      </c>
      <c r="E7" s="5" t="n">
        <v>89171</v>
      </c>
    </row>
    <row r="8" spans="1:5">
      <c r="A8" s="4" t="s">
        <v>313</v>
      </c>
      <c r="B8" s="5" t="n">
        <v>0</v>
      </c>
      <c r="C8" s="5" t="n">
        <v>1717</v>
      </c>
      <c r="D8" s="5" t="n">
        <v>0</v>
      </c>
      <c r="E8" s="5" t="n">
        <v>0</v>
      </c>
    </row>
    <row r="9" spans="1:5">
      <c r="A9" s="4" t="s">
        <v>314</v>
      </c>
      <c r="B9" s="5" t="n">
        <v>0</v>
      </c>
      <c r="C9" s="5" t="n">
        <v>1743</v>
      </c>
      <c r="D9" s="5" t="n">
        <v>0</v>
      </c>
      <c r="E9" s="5" t="n">
        <v>0</v>
      </c>
    </row>
    <row r="10" spans="1:5">
      <c r="A10" s="4" t="s">
        <v>315</v>
      </c>
      <c r="B10" s="5" t="n">
        <v>91689</v>
      </c>
      <c r="C10" s="5" t="n">
        <v>93447</v>
      </c>
      <c r="D10" s="5" t="n">
        <v>91667</v>
      </c>
      <c r="E10" s="5" t="n">
        <v>89171</v>
      </c>
    </row>
    <row r="11" spans="1:5">
      <c r="A11" s="3" t="s">
        <v>78</v>
      </c>
    </row>
    <row r="12" spans="1:5">
      <c r="A12" s="4" t="s">
        <v>79</v>
      </c>
      <c r="B12" s="8" t="n">
        <v>-0.01</v>
      </c>
      <c r="C12" s="7" t="n">
        <v>0</v>
      </c>
      <c r="D12" s="8" t="n">
        <v>-0.03</v>
      </c>
      <c r="E12" s="8" t="n">
        <v>-0.01</v>
      </c>
    </row>
    <row r="13" spans="1:5">
      <c r="A13" s="4" t="s">
        <v>80</v>
      </c>
      <c r="B13" s="8" t="n">
        <v>-0.01</v>
      </c>
      <c r="C13" s="7" t="n">
        <v>0</v>
      </c>
      <c r="D13" s="8" t="n">
        <v>-0.03</v>
      </c>
      <c r="E13" s="8" t="n">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0</v>
      </c>
      <c r="D1" s="2" t="s">
        <v>1</v>
      </c>
    </row>
    <row r="2" spans="1:5">
      <c r="B2" s="2" t="s">
        <v>2</v>
      </c>
      <c r="C2" s="2" t="s">
        <v>61</v>
      </c>
      <c r="D2" s="2" t="s">
        <v>2</v>
      </c>
      <c r="E2" s="2" t="s">
        <v>61</v>
      </c>
    </row>
    <row r="3" spans="1:5">
      <c r="A3" s="4" t="s">
        <v>317</v>
      </c>
      <c r="B3" s="5" t="n">
        <v>10127</v>
      </c>
      <c r="C3" s="5" t="n">
        <v>494</v>
      </c>
      <c r="D3" s="5" t="n">
        <v>10127</v>
      </c>
      <c r="E3" s="5" t="n">
        <v>10235</v>
      </c>
    </row>
    <row r="4" spans="1:5">
      <c r="A4" s="4" t="s">
        <v>318</v>
      </c>
    </row>
    <row r="5" spans="1:5">
      <c r="A5" s="4" t="s">
        <v>317</v>
      </c>
      <c r="B5" s="5" t="n">
        <v>4228</v>
      </c>
      <c r="C5" s="5" t="n">
        <v>187</v>
      </c>
      <c r="D5" s="5" t="n">
        <v>4228</v>
      </c>
      <c r="E5" s="5" t="n">
        <v>4784</v>
      </c>
    </row>
    <row r="6" spans="1:5">
      <c r="A6" s="4" t="s">
        <v>319</v>
      </c>
    </row>
    <row r="7" spans="1:5">
      <c r="A7" s="4" t="s">
        <v>317</v>
      </c>
      <c r="B7" s="5" t="n">
        <v>5899</v>
      </c>
      <c r="C7" s="5" t="n">
        <v>307</v>
      </c>
      <c r="D7" s="5" t="n">
        <v>5899</v>
      </c>
      <c r="E7" s="5" t="n">
        <v>54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83</v>
      </c>
    </row>
    <row r="4" spans="1:5">
      <c r="A4" s="4" t="s">
        <v>77</v>
      </c>
      <c r="B4" s="7" t="n">
        <v>-546</v>
      </c>
      <c r="C4" s="7" t="n">
        <v>27</v>
      </c>
      <c r="D4" s="7" t="n">
        <v>-2715</v>
      </c>
      <c r="E4" s="7" t="n">
        <v>-501</v>
      </c>
    </row>
    <row r="5" spans="1:5">
      <c r="A5" s="3" t="s">
        <v>84</v>
      </c>
    </row>
    <row r="6" spans="1:5">
      <c r="A6" s="4" t="s">
        <v>85</v>
      </c>
      <c r="B6" s="5" t="n">
        <v>198</v>
      </c>
      <c r="C6" s="5" t="n">
        <v>-39</v>
      </c>
      <c r="D6" s="5" t="n">
        <v>225</v>
      </c>
      <c r="E6" s="5" t="n">
        <v>107</v>
      </c>
    </row>
    <row r="7" spans="1:5">
      <c r="A7" s="4" t="s">
        <v>86</v>
      </c>
      <c r="B7" s="5" t="n">
        <v>1192</v>
      </c>
      <c r="C7" s="5" t="n">
        <v>-1500</v>
      </c>
      <c r="D7" s="5" t="n">
        <v>2983</v>
      </c>
      <c r="E7" s="5" t="n">
        <v>-4284</v>
      </c>
    </row>
    <row r="8" spans="1:5">
      <c r="A8" s="4" t="s">
        <v>87</v>
      </c>
      <c r="B8" s="7" t="n">
        <v>844</v>
      </c>
      <c r="C8" s="7" t="n">
        <v>-1512</v>
      </c>
      <c r="D8" s="7" t="n">
        <v>493</v>
      </c>
      <c r="E8" s="7" t="n">
        <v>-4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60</v>
      </c>
      <c r="D1" s="2" t="s">
        <v>1</v>
      </c>
    </row>
    <row r="2" spans="1:6">
      <c r="B2" s="2" t="s">
        <v>2</v>
      </c>
      <c r="C2" s="2" t="s">
        <v>61</v>
      </c>
      <c r="D2" s="2" t="s">
        <v>2</v>
      </c>
      <c r="E2" s="2" t="s">
        <v>61</v>
      </c>
      <c r="F2" s="2" t="s">
        <v>28</v>
      </c>
    </row>
    <row r="3" spans="1:6">
      <c r="A3" s="4" t="s">
        <v>321</v>
      </c>
      <c r="B3" s="7" t="n">
        <v>72483</v>
      </c>
      <c r="C3" s="7" t="n">
        <v>63183</v>
      </c>
      <c r="D3" s="7" t="n">
        <v>141581</v>
      </c>
      <c r="E3" s="7" t="n">
        <v>123224</v>
      </c>
    </row>
    <row r="4" spans="1:6">
      <c r="A4" s="4" t="s">
        <v>322</v>
      </c>
      <c r="B4" s="5" t="n">
        <v>3631</v>
      </c>
      <c r="C4" s="5" t="n">
        <v>2577</v>
      </c>
      <c r="D4" s="5" t="n">
        <v>7358</v>
      </c>
      <c r="E4" s="5" t="n">
        <v>5143</v>
      </c>
    </row>
    <row r="5" spans="1:6">
      <c r="A5" s="4" t="s">
        <v>77</v>
      </c>
      <c r="B5" s="5" t="n">
        <v>-546</v>
      </c>
      <c r="C5" s="5" t="n">
        <v>27</v>
      </c>
      <c r="D5" s="5" t="n">
        <v>-2715</v>
      </c>
      <c r="E5" s="5" t="n">
        <v>-501</v>
      </c>
    </row>
    <row r="6" spans="1:6">
      <c r="A6" s="4" t="s">
        <v>323</v>
      </c>
      <c r="B6" s="5" t="n">
        <v>4400</v>
      </c>
      <c r="C6" s="5" t="n">
        <v>1500</v>
      </c>
      <c r="D6" s="5" t="n">
        <v>6900</v>
      </c>
      <c r="E6" s="5" t="n">
        <v>2600</v>
      </c>
    </row>
    <row r="7" spans="1:6">
      <c r="A7" s="4" t="s">
        <v>40</v>
      </c>
      <c r="B7" s="5" t="n">
        <v>357843</v>
      </c>
      <c r="D7" s="5" t="n">
        <v>357843</v>
      </c>
      <c r="F7" s="7" t="n">
        <v>333855</v>
      </c>
    </row>
    <row r="8" spans="1:6">
      <c r="A8" s="4" t="s">
        <v>324</v>
      </c>
      <c r="B8" s="5" t="n">
        <v>29600</v>
      </c>
      <c r="D8" s="5" t="n">
        <v>29600</v>
      </c>
      <c r="F8" s="5" t="n">
        <v>24061</v>
      </c>
    </row>
    <row r="9" spans="1:6">
      <c r="A9" s="4" t="s">
        <v>261</v>
      </c>
    </row>
    <row r="10" spans="1:6">
      <c r="A10" s="4" t="s">
        <v>321</v>
      </c>
      <c r="B10" s="5" t="n">
        <v>65121</v>
      </c>
      <c r="C10" s="5" t="n">
        <v>56635</v>
      </c>
      <c r="D10" s="5" t="n">
        <v>127526</v>
      </c>
      <c r="E10" s="5" t="n">
        <v>110033</v>
      </c>
    </row>
    <row r="11" spans="1:6">
      <c r="A11" s="4" t="s">
        <v>322</v>
      </c>
      <c r="B11" s="5" t="n">
        <v>2336</v>
      </c>
      <c r="C11" s="5" t="n">
        <v>1618</v>
      </c>
      <c r="D11" s="5" t="n">
        <v>4869</v>
      </c>
      <c r="E11" s="5" t="n">
        <v>3276</v>
      </c>
    </row>
    <row r="12" spans="1:6">
      <c r="A12" s="4" t="s">
        <v>77</v>
      </c>
      <c r="B12" s="5" t="n">
        <v>970</v>
      </c>
      <c r="C12" s="5" t="n">
        <v>2044</v>
      </c>
      <c r="D12" s="5" t="n">
        <v>1379</v>
      </c>
      <c r="E12" s="5" t="n">
        <v>3510</v>
      </c>
    </row>
    <row r="13" spans="1:6">
      <c r="A13" s="4" t="s">
        <v>40</v>
      </c>
      <c r="B13" s="5" t="n">
        <v>308986</v>
      </c>
      <c r="D13" s="5" t="n">
        <v>308986</v>
      </c>
      <c r="F13" s="5" t="n">
        <v>284011</v>
      </c>
    </row>
    <row r="14" spans="1:6">
      <c r="A14" s="4" t="s">
        <v>324</v>
      </c>
      <c r="B14" s="5" t="n">
        <v>22608</v>
      </c>
      <c r="D14" s="5" t="n">
        <v>22608</v>
      </c>
      <c r="F14" s="5" t="n">
        <v>19480</v>
      </c>
    </row>
    <row r="15" spans="1:6">
      <c r="A15" s="4" t="s">
        <v>262</v>
      </c>
    </row>
    <row r="16" spans="1:6">
      <c r="A16" s="4" t="s">
        <v>321</v>
      </c>
      <c r="B16" s="5" t="n">
        <v>7362</v>
      </c>
      <c r="C16" s="5" t="n">
        <v>6548</v>
      </c>
      <c r="D16" s="5" t="n">
        <v>14055</v>
      </c>
      <c r="E16" s="5" t="n">
        <v>13191</v>
      </c>
    </row>
    <row r="17" spans="1:6">
      <c r="A17" s="4" t="s">
        <v>322</v>
      </c>
      <c r="B17" s="5" t="n">
        <v>1295</v>
      </c>
      <c r="C17" s="5" t="n">
        <v>959</v>
      </c>
      <c r="D17" s="5" t="n">
        <v>2489</v>
      </c>
      <c r="E17" s="5" t="n">
        <v>1867</v>
      </c>
    </row>
    <row r="18" spans="1:6">
      <c r="A18" s="4" t="s">
        <v>77</v>
      </c>
      <c r="B18" s="5" t="n">
        <v>-1516</v>
      </c>
      <c r="C18" s="7" t="n">
        <v>-2017</v>
      </c>
      <c r="D18" s="5" t="n">
        <v>-4094</v>
      </c>
      <c r="E18" s="7" t="n">
        <v>-4011</v>
      </c>
    </row>
    <row r="19" spans="1:6">
      <c r="A19" s="4" t="s">
        <v>40</v>
      </c>
      <c r="B19" s="5" t="n">
        <v>48857</v>
      </c>
      <c r="D19" s="5" t="n">
        <v>48857</v>
      </c>
      <c r="F19" s="5" t="n">
        <v>49844</v>
      </c>
    </row>
    <row r="20" spans="1:6">
      <c r="A20" s="4" t="s">
        <v>324</v>
      </c>
      <c r="B20" s="7" t="n">
        <v>6992</v>
      </c>
      <c r="D20" s="7" t="n">
        <v>6992</v>
      </c>
      <c r="F20" s="7" t="n">
        <v>4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61</v>
      </c>
    </row>
    <row r="3" spans="1:3">
      <c r="A3" s="3" t="s">
        <v>89</v>
      </c>
    </row>
    <row r="4" spans="1:3">
      <c r="A4" s="4" t="s">
        <v>90</v>
      </c>
      <c r="B4" s="7" t="n">
        <v>-2715</v>
      </c>
      <c r="C4" s="7" t="n">
        <v>-501</v>
      </c>
    </row>
    <row r="5" spans="1:3">
      <c r="A5" s="3" t="s">
        <v>91</v>
      </c>
    </row>
    <row r="6" spans="1:3">
      <c r="A6" s="4" t="s">
        <v>92</v>
      </c>
      <c r="B6" s="5" t="n">
        <v>3962</v>
      </c>
      <c r="C6" s="5" t="n">
        <v>2979</v>
      </c>
    </row>
    <row r="7" spans="1:3">
      <c r="A7" s="4" t="s">
        <v>93</v>
      </c>
      <c r="B7" s="5" t="n">
        <v>2815</v>
      </c>
      <c r="C7" s="5" t="n">
        <v>1868</v>
      </c>
    </row>
    <row r="8" spans="1:3">
      <c r="A8" s="4" t="s">
        <v>94</v>
      </c>
      <c r="B8" s="5" t="n">
        <v>581</v>
      </c>
      <c r="C8" s="5" t="n">
        <v>296</v>
      </c>
    </row>
    <row r="9" spans="1:3">
      <c r="A9" s="4" t="s">
        <v>95</v>
      </c>
      <c r="B9" s="5" t="n">
        <v>13008</v>
      </c>
      <c r="C9" s="5" t="n">
        <v>9559</v>
      </c>
    </row>
    <row r="10" spans="1:3">
      <c r="A10" s="4" t="s">
        <v>96</v>
      </c>
      <c r="B10" s="5" t="n">
        <v>-4862</v>
      </c>
      <c r="C10" s="5" t="n">
        <v>-153</v>
      </c>
    </row>
    <row r="11" spans="1:3">
      <c r="A11" s="4" t="s">
        <v>97</v>
      </c>
      <c r="B11" s="5" t="n">
        <v>-1393</v>
      </c>
      <c r="C11" s="5" t="n">
        <v>0</v>
      </c>
    </row>
    <row r="12" spans="1:3">
      <c r="A12" s="4" t="s">
        <v>98</v>
      </c>
      <c r="B12" s="5" t="n">
        <v>761</v>
      </c>
      <c r="C12" s="5" t="n">
        <v>499</v>
      </c>
    </row>
    <row r="13" spans="1:3">
      <c r="A13" s="3" t="s">
        <v>99</v>
      </c>
    </row>
    <row r="14" spans="1:3">
      <c r="A14" s="4" t="s">
        <v>32</v>
      </c>
      <c r="B14" s="5" t="n">
        <v>-1183</v>
      </c>
      <c r="C14" s="5" t="n">
        <v>-1859</v>
      </c>
    </row>
    <row r="15" spans="1:3">
      <c r="A15" s="4" t="s">
        <v>100</v>
      </c>
      <c r="B15" s="5" t="n">
        <v>-3485</v>
      </c>
      <c r="C15" s="5" t="n">
        <v>-2297</v>
      </c>
    </row>
    <row r="16" spans="1:3">
      <c r="A16" s="4" t="s">
        <v>101</v>
      </c>
      <c r="B16" s="5" t="n">
        <v>3399</v>
      </c>
      <c r="C16" s="5" t="n">
        <v>2666</v>
      </c>
    </row>
    <row r="17" spans="1:3">
      <c r="A17" s="4" t="s">
        <v>45</v>
      </c>
      <c r="B17" s="5" t="n">
        <v>286</v>
      </c>
      <c r="C17" s="5" t="n">
        <v>367</v>
      </c>
    </row>
    <row r="18" spans="1:3">
      <c r="A18" s="4" t="s">
        <v>102</v>
      </c>
      <c r="B18" s="5" t="n">
        <v>11174</v>
      </c>
      <c r="C18" s="5" t="n">
        <v>13424</v>
      </c>
    </row>
    <row r="19" spans="1:3">
      <c r="A19" s="3" t="s">
        <v>103</v>
      </c>
    </row>
    <row r="20" spans="1:3">
      <c r="A20" s="4" t="s">
        <v>104</v>
      </c>
      <c r="B20" s="5" t="n">
        <v>-4021</v>
      </c>
      <c r="C20" s="5" t="n">
        <v>-5230</v>
      </c>
    </row>
    <row r="21" spans="1:3">
      <c r="A21" s="4" t="s">
        <v>105</v>
      </c>
      <c r="B21" s="5" t="n">
        <v>1393</v>
      </c>
      <c r="C21" s="5" t="n">
        <v>0</v>
      </c>
    </row>
    <row r="22" spans="1:3">
      <c r="A22" s="4" t="s">
        <v>106</v>
      </c>
      <c r="B22" s="5" t="n">
        <v>-5203</v>
      </c>
      <c r="C22" s="5" t="n">
        <v>-2443</v>
      </c>
    </row>
    <row r="23" spans="1:3">
      <c r="A23" s="4" t="s">
        <v>107</v>
      </c>
      <c r="B23" s="5" t="n">
        <v>45850</v>
      </c>
      <c r="C23" s="5" t="n">
        <v>29225</v>
      </c>
    </row>
    <row r="24" spans="1:3">
      <c r="A24" s="4" t="s">
        <v>108</v>
      </c>
      <c r="B24" s="5" t="n">
        <v>13254</v>
      </c>
      <c r="C24" s="5" t="n">
        <v>26863</v>
      </c>
    </row>
    <row r="25" spans="1:3">
      <c r="A25" s="4" t="s">
        <v>109</v>
      </c>
      <c r="B25" s="5" t="n">
        <v>-57561</v>
      </c>
      <c r="C25" s="5" t="n">
        <v>-64517</v>
      </c>
    </row>
    <row r="26" spans="1:3">
      <c r="A26" s="4" t="s">
        <v>110</v>
      </c>
      <c r="B26" s="5" t="n">
        <v>-6288</v>
      </c>
      <c r="C26" s="5" t="n">
        <v>-16102</v>
      </c>
    </row>
    <row r="27" spans="1:3">
      <c r="A27" s="3" t="s">
        <v>111</v>
      </c>
    </row>
    <row r="28" spans="1:3">
      <c r="A28" s="4" t="s">
        <v>112</v>
      </c>
      <c r="B28" s="5" t="n">
        <v>-616</v>
      </c>
      <c r="C28" s="5" t="n">
        <v>-333</v>
      </c>
    </row>
    <row r="29" spans="1:3">
      <c r="A29" s="4" t="s">
        <v>113</v>
      </c>
      <c r="B29" s="5" t="n">
        <v>-150</v>
      </c>
      <c r="C29" s="5" t="n">
        <v>-200</v>
      </c>
    </row>
    <row r="30" spans="1:3">
      <c r="A30" s="4" t="s">
        <v>114</v>
      </c>
      <c r="B30" s="5" t="n">
        <v>-13842</v>
      </c>
      <c r="C30" s="5" t="n">
        <v>-842</v>
      </c>
    </row>
    <row r="31" spans="1:3">
      <c r="A31" s="4" t="s">
        <v>115</v>
      </c>
      <c r="B31" s="5" t="n">
        <v>2788</v>
      </c>
      <c r="C31" s="5" t="n">
        <v>2600</v>
      </c>
    </row>
    <row r="32" spans="1:3">
      <c r="A32" s="4" t="s">
        <v>116</v>
      </c>
      <c r="B32" s="5" t="n">
        <v>-11820</v>
      </c>
      <c r="C32" s="5" t="n">
        <v>1225</v>
      </c>
    </row>
    <row r="33" spans="1:3">
      <c r="A33" s="4" t="s">
        <v>117</v>
      </c>
      <c r="B33" s="5" t="n">
        <v>474</v>
      </c>
      <c r="C33" s="5" t="n">
        <v>-29</v>
      </c>
    </row>
    <row r="34" spans="1:3">
      <c r="A34" s="4" t="s">
        <v>118</v>
      </c>
      <c r="B34" s="5" t="n">
        <v>-6460</v>
      </c>
      <c r="C34" s="5" t="n">
        <v>-1482</v>
      </c>
    </row>
    <row r="35" spans="1:3">
      <c r="A35" s="4" t="s">
        <v>119</v>
      </c>
      <c r="B35" s="5" t="n">
        <v>41030</v>
      </c>
      <c r="C35" s="5" t="n">
        <v>33576</v>
      </c>
    </row>
    <row r="36" spans="1:3">
      <c r="A36" s="4" t="s">
        <v>120</v>
      </c>
      <c r="B36" s="5" t="n">
        <v>34570</v>
      </c>
      <c r="C36" s="5" t="n">
        <v>32094</v>
      </c>
    </row>
    <row r="37" spans="1:3">
      <c r="A37" s="3" t="s">
        <v>121</v>
      </c>
    </row>
    <row r="38" spans="1:3">
      <c r="A38" s="4" t="s">
        <v>122</v>
      </c>
      <c r="B38" s="5" t="n">
        <v>174</v>
      </c>
      <c r="C38" s="5" t="n">
        <v>286</v>
      </c>
    </row>
    <row r="39" spans="1:3">
      <c r="A39" s="4" t="s">
        <v>123</v>
      </c>
      <c r="B39" s="5" t="n">
        <v>16</v>
      </c>
      <c r="C39" s="5" t="n">
        <v>12</v>
      </c>
    </row>
    <row r="40" spans="1:3">
      <c r="A40" s="4" t="s">
        <v>124</v>
      </c>
      <c r="B40" s="7" t="n">
        <v>765</v>
      </c>
      <c r="C40" s="7" t="n">
        <v>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0:00Z</dcterms:created>
  <dcterms:modified xmlns:dcterms="http://purl.org/dc/terms/" xmlns:xsi="http://www.w3.org/2001/XMLSchema-instance" xsi:type="dcterms:W3CDTF">2017-11-02T16:10:00Z</dcterms:modified>
</cp:coreProperties>
</file>